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sheetId="10" state="visible" r:id="rId10"/>
    <sheet xmlns:r="http://schemas.openxmlformats.org/officeDocument/2006/relationships" name="Net Income Per Unit" sheetId="11" state="visible" r:id="rId11"/>
    <sheet xmlns:r="http://schemas.openxmlformats.org/officeDocument/2006/relationships" name="Long-Term Obligations" sheetId="12" state="visible" r:id="rId12"/>
    <sheet xmlns:r="http://schemas.openxmlformats.org/officeDocument/2006/relationships" name="Equity" sheetId="13" state="visible" r:id="rId13"/>
    <sheet xmlns:r="http://schemas.openxmlformats.org/officeDocument/2006/relationships" name="Equity Method Investments" sheetId="14" state="visible" r:id="rId14"/>
    <sheet xmlns:r="http://schemas.openxmlformats.org/officeDocument/2006/relationships" name="Segment Data"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Basis of Pre_2" sheetId="20" state="visible" r:id="rId20"/>
    <sheet xmlns:r="http://schemas.openxmlformats.org/officeDocument/2006/relationships" name="Acquisitions (Tables)" sheetId="21" state="visible" r:id="rId21"/>
    <sheet xmlns:r="http://schemas.openxmlformats.org/officeDocument/2006/relationships" name="Related Party Transactions (Tab" sheetId="22" state="visible" r:id="rId22"/>
    <sheet xmlns:r="http://schemas.openxmlformats.org/officeDocument/2006/relationships" name="Revenues (Tables)" sheetId="23" state="visible" r:id="rId23"/>
    <sheet xmlns:r="http://schemas.openxmlformats.org/officeDocument/2006/relationships" name="Net Income Per Unit (Tables)" sheetId="24" state="visible" r:id="rId24"/>
    <sheet xmlns:r="http://schemas.openxmlformats.org/officeDocument/2006/relationships" name="Long-Term Obligations (Tables)" sheetId="25" state="visible" r:id="rId25"/>
    <sheet xmlns:r="http://schemas.openxmlformats.org/officeDocument/2006/relationships" name="Equity (Tables)" sheetId="26" state="visible" r:id="rId26"/>
    <sheet xmlns:r="http://schemas.openxmlformats.org/officeDocument/2006/relationships" name="Equity Method Investments (Tabl" sheetId="27" state="visible" r:id="rId27"/>
    <sheet xmlns:r="http://schemas.openxmlformats.org/officeDocument/2006/relationships" name="Segment Data (Tables)" sheetId="28" state="visible" r:id="rId28"/>
    <sheet xmlns:r="http://schemas.openxmlformats.org/officeDocument/2006/relationships" name="Organization and Basis of Pre_3" sheetId="29" state="visible" r:id="rId29"/>
    <sheet xmlns:r="http://schemas.openxmlformats.org/officeDocument/2006/relationships" name="Acquisitions - Narrative (Detai" sheetId="30" state="visible" r:id="rId30"/>
    <sheet xmlns:r="http://schemas.openxmlformats.org/officeDocument/2006/relationships" name="Acquisitions - Estimated Purcha" sheetId="31" state="visible" r:id="rId31"/>
    <sheet xmlns:r="http://schemas.openxmlformats.org/officeDocument/2006/relationships" name="Acquisitions - Schedule of Asse" sheetId="32" state="visible" r:id="rId32"/>
    <sheet xmlns:r="http://schemas.openxmlformats.org/officeDocument/2006/relationships" name="Acquisitions - Pro Forma Financ" sheetId="33" state="visible" r:id="rId33"/>
    <sheet xmlns:r="http://schemas.openxmlformats.org/officeDocument/2006/relationships" name="Related Party Transactions - Co" sheetId="34" state="visible" r:id="rId34"/>
    <sheet xmlns:r="http://schemas.openxmlformats.org/officeDocument/2006/relationships" name="Related Party Transactions - Om" sheetId="35" state="visible" r:id="rId35"/>
    <sheet xmlns:r="http://schemas.openxmlformats.org/officeDocument/2006/relationships" name="Related Party Transactions - Ot" sheetId="36" state="visible" r:id="rId36"/>
    <sheet xmlns:r="http://schemas.openxmlformats.org/officeDocument/2006/relationships" name="Related Party Transactions - Su" sheetId="37" state="visible" r:id="rId37"/>
    <sheet xmlns:r="http://schemas.openxmlformats.org/officeDocument/2006/relationships" name="Related Party Transactions - Qu"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Revenues - Remaining Performanc" sheetId="41" state="visible" r:id="rId41"/>
    <sheet xmlns:r="http://schemas.openxmlformats.org/officeDocument/2006/relationships" name="Net Income Per Unit (Details)" sheetId="42" state="visible" r:id="rId42"/>
    <sheet xmlns:r="http://schemas.openxmlformats.org/officeDocument/2006/relationships" name="Long-Term Obligations - Schedul" sheetId="43" state="visible" r:id="rId43"/>
    <sheet xmlns:r="http://schemas.openxmlformats.org/officeDocument/2006/relationships" name="Long-Term Obligations - DKL Cre" sheetId="44" state="visible" r:id="rId44"/>
    <sheet xmlns:r="http://schemas.openxmlformats.org/officeDocument/2006/relationships" name="Long-Term Obligations - Senior " sheetId="45" state="visible" r:id="rId45"/>
    <sheet xmlns:r="http://schemas.openxmlformats.org/officeDocument/2006/relationships" name="Equity - Units Rollforward (Det" sheetId="46" state="visible" r:id="rId46"/>
    <sheet xmlns:r="http://schemas.openxmlformats.org/officeDocument/2006/relationships" name="Equity - Cash Distributions (De" sheetId="47" state="visible" r:id="rId47"/>
    <sheet xmlns:r="http://schemas.openxmlformats.org/officeDocument/2006/relationships" name="Equity Method Investments - Nar" sheetId="48" state="visible" r:id="rId48"/>
    <sheet xmlns:r="http://schemas.openxmlformats.org/officeDocument/2006/relationships" name="Equity Method Investments - Sum" sheetId="49" state="visible" r:id="rId49"/>
    <sheet xmlns:r="http://schemas.openxmlformats.org/officeDocument/2006/relationships" name="Equity Method Investments - Sch" sheetId="50" state="visible" r:id="rId50"/>
    <sheet xmlns:r="http://schemas.openxmlformats.org/officeDocument/2006/relationships" name="Segment Data - Narrative (Detai" sheetId="51" state="visible" r:id="rId51"/>
    <sheet xmlns:r="http://schemas.openxmlformats.org/officeDocument/2006/relationships" name="Segment Data - Schedule of Segm"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DK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43596444</v>
      </c>
    </row>
    <row r="29">
      <c r="A29" s="4" t="inlineStr">
        <is>
          <t>Entity Central Index Key</t>
        </is>
      </c>
      <c r="B29" s="4" t="inlineStr">
        <is>
          <t>00015527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following table represents a disaggregation of revenue for the gathering and processing, wholesale marketing and terminalling, and storage and transportation segments for the periods indicated (in thousands): Three Months Ended September 30, 2023 Gathering and Processing Wholesale Marketing and Terminalling Storage and Transportation Consolidated Service Revenue - Third Party $ 14,929 $ — $ 3,507 $ 18,436 Service Revenue - Affiliate (1) 1,743 13,975 9,723 25,441 Product Revenue - Third Party 24,477 76,500 — 100,977 Product Revenue - Affiliate 3,776 43,475 — 47,251 Lease Revenue - Affiliate 49,900 13,160 20,659 83,719 Total Revenue $ 94,825 $ 147,110 $ 33,889 $ 275,824 Three Months Ended September 30, 2022 Gathering and Processing Wholesale Marketing and Terminalling Storage and Transportation Consolidated Service Revenue - Third Party $ 17,401 $ — $ 3,939 $ 21,340 Service Revenue - Affiliate (1) 4,050 9,076 — 13,126 Product Revenue - Third Party 42,832 102,703 — 145,535 Product Revenue - Affiliate 2,592 24,185 — 26,777 Lease Revenue - Affiliate 41,735 11,901 33,611 87,247 Total Revenue $ 108,610 $ 147,865 $ 37,550 $ 294,025 Nine Months Ended September 30, 2023 Gathering and Processing Wholesale Marketing and Terminalling Storage and Transportation Consolidated Service Revenue - Third Party $ 45,378 $ — $ 6,916 $ 52,294 Service Revenue - Affiliate (1) 8,165 34,132 44,667 86,964 Product Revenue - Third Party 77,754 221,809 — 299,563 Product Revenue - Affiliate 12,119 86,625 — 98,744 Lease Revenue - Affiliate 137,078 35,680 55,937 228,695 Total Revenue $ 280,494 $ 378,246 $ 107,520 $ 766,260 Nine Months Ended September 30, 2022 Gathering and Processing Wholesale Marketing and Terminalling Storage and Transportation Consolidated Service Revenue - Third Party $ 20,691 $ — $ 10,744 $ 31,435 Service Revenue - Affiliate (1) 12,065 25,863 — 37,928 Product Revenue - Third Party 60,474 300,177 — 360,651 Product Revenue - Affiliate 5,555 82,774 — 88,329 Lease Revenue - Affiliate 116,695 35,367 96,951 249,013 Total Revenue $ 215,480 $ 444,181 $ 107,695 $ 767,356 (1) Net of $1.8 million of amortization expense for both the three months ended September 30, 2023 and 2022 and $5.4 million for the nine months ended September 30, 2023 and 2022, related to a customer contract intangible asset recorded in the wholesale marketing and terminalling segment. As of September 30, 2023, we expect to recognize approximately $1.2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September 30, 2023 were as follows (in thousands): Remainder of 2023 $ 81,164 2024 234,385 2025 205,116 2026 196,025 2027 and thereafter 464,925 Total expected revenue on remaining performance obligations $ 1,181,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9 Months Ended</t>
        </is>
      </c>
    </row>
    <row r="2">
      <c r="B2" s="2" t="inlineStr">
        <is>
          <t>Sep. 30, 2023</t>
        </is>
      </c>
    </row>
    <row r="3">
      <c r="A3" s="3" t="inlineStr">
        <is>
          <t>Earnings Per Share [Abstract]</t>
        </is>
      </c>
      <c r="B3" s="4" t="inlineStr">
        <is>
          <t xml:space="preserve"> </t>
        </is>
      </c>
    </row>
    <row r="4">
      <c r="A4" s="4" t="inlineStr">
        <is>
          <t>Net Income Per Unit</t>
        </is>
      </c>
      <c r="B4" s="4" t="inlineStr">
        <is>
          <t xml:space="preserve">Net Income per Unit Basic net income per unit applicable to limited partners is computed by dividing limited partners' interest in net income by the weighted-average number of outstanding common units. Diluted net income per unit applicable to common limited partners includes the effects of potentially dilutive units on our common units. As of September 30, 2023, the only potentially dilutive units outstanding consist of unvested phantom units. The table below represents total cash distributions applicable to the period in which the distributions are earned.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September 30, Nine Months Ended September 30, 2023 2022 2023 2022 Net income attributable to partners $ 34,825 $ 44,674 $ 104,088 $ 116,352 Less: Limited partners' distribution 45,558 43,057 135,334 128,493 Earnings in (deficit) excess of distributions $ (10,733) $ 1,617 $ (31,246) $ (12,141) Limited partners' earnings on common units: Distributions $ 45,558 $ 43,057 $ 135,334 $ 128,493 Allocation of earnings in (deficit) excess of distributions (10,733) 1,617 (31,246) (12,141) Total limited partners' earnings on common units $ 34,825 $ 44,674 $ 104,088 $ 116,352 Weighted average limited partner units outstanding: Basic 43,588,316 43,485,779 43,578,636 43,477,801 Diluted 43,604,791 43,515,960 43,598,547 43,499,837 Net income per limited partner unit: Basic $ 0.80 $ 1.03 $ 2.39 $ 2.68 Diluted (1) $ 0.80 $ 1.03 $ 2.39 $ 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3</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September 30, 2023 December 31, 2022 DKL Revolving Facility $ 811,200 $ 720,500 DKL Term Facility 288,750 300,000 2028 Notes 400,000 400,000 2025 Notes 250,000 250,000 Principal amount of long-term debt 1,749,950 1,670,500 Less: Unamortized discount and deferred financing costs 8,521 8,933 Total debt, net of unamortized discount and deferred financing costs 1,741,429 1,661,567 Less: Current portion of long-term debt and notes payable 15,000 15,000 Long-term debt, net of current portion $ 1,726,429 $ 1,646,567 DKL Credit Facility The DKL Term Facility principal of $300.0 million was drawn on October 13, 2022. On November 6, 2023, the Partnership entered into a First Amendment, a Second Amendment and a Third Amendment to the DKL Credit Facility (together, the “Amendments” ) to the DKL Credit Facility to extend the maturity of the Term Loan Facility to April 15, 2025. In addition, the Amendments added a maturity acceleration clause which will accelerate the maturity of the DKL Term Loan Facility to 180 days prior to the stated maturity date of the 2025 Notes if any of the 2025 Notes remain outstanding on that date. This senior secured facility requires four quarterly amortization payments of $3.8 million in 2023, four quarterly amortization payments of $7.5 million in 2024 and one quarterly amortization payment of $7.5 million in 2025 with final maturity and principal due on April 15, 2025. At the Partnership's option, borrowings bear interest at either the Adjusted Term Secured Overnight Financing Rate benchmark (“SOFR”) or U.S. dollar prime rate, plus an applicable margin. The applicable margin is 2.50% for the first year of the DKL Term Facility and 3.00% for the second year for U.S. dollar prime rate borrowings. SOFR rate borrowings include a credit spread adjustment of 0.10% to 0.25% plus an applicable margin of 3.50% for the first year and 4.00% for the second year. At September 30, 2023 and December 31, 2022, the weighted average borrowing rate was approximately 8.92% and 7.92%, respectively. The effective interest rate was 9.48% as of September 30, 2023. The DKL Revolving Facility has a total capacity of $900.0 million, including up to $115.0 million for letters of credit and $25.0 million in swing line loans. This facility has a maturity date of October 13, 2027 which will accelerate to 180 days prior to the stated maturity date of the Delek Logistics 2025 Notes if any of the Delek Logistics 2025 Notes remain outstanding on that date. On November 6, 2023, the Partnership entered into the Amendments which among other things: (i) increased the U.S. Revolving Credit Commitments (as defined in the DKL Credit Facility) by an amount equal to $150.0 million, resulting in aggregate lender commitments under the DKL Revolving Credit Facility in an amount of $1.050 billion and (ii) increased the limit allowed for general unsecured debt (as defined in the DKL Credit Facility) by an amount equal to $95.0 million, resulting in an unsecured general debt limit of $150.0 million. The DKL Revolving Facility requires a quarterly unused commitment fee based on average commitment usage, currently at 0.50% per annum. Interest is measured at either the U.S. dollar prime rate plus an applicable margin of 1.00% to 2.00% depending on the Partnership’s Total Leverage Ratio (as defined in the DKL Credit Agreement), or a SOFR rate plus a credit spread adjustment of 0.10% or 0.25% and an applicable margin ranging from 2.00% to 3.00% depending on the Partnership’s Total Leverage Ratio. As of September 30, 2023 and December 31, 2022, the weighted average interest rate was 8.45% and 7.55%, respectively. There were no letters of credit outstanding as of September 30, 2023 or December 31, 2022. The obligations under the 2022 DKL Credit Facility are secured by first priority liens on substantially all of the Partnership’s and its subsidiaries’ tangible and intangible assets. The carrying values of outstanding borrowings under the 2022 DKL Credit Facility as of September 30, 2023 and December 31, 2022 approximate their fair values. Our debt facilities contain affirmative and negative covenants and events of default the Partnership considers usual and customary. As of September 30, 2023, we were in compliance with covenants on all of our debt instruments. Related Party Revolving Credit Facility On November 6, 2023, the Partnership and certain of its subsidiaries, as guarantors, entered into a certain Promissory Note (the “Related Party Revolving Credit Facility”) with Delek Holdings. The Related Party Revolving Credit Facility provides for revolving borrowings with aggregate commitments of $70.0 million comprised of a (i) $55.0 million senior tranche and a (ii) $15.0 million subordinated tranche (the “Subordinated Tranche”), with the initial borrowings under the Subordinated Tranche conditioned upon the Partnership and Delek Holdings reaching an agreement with Fifth Third Bank, National Association, as administrative agent under the DKL Credit Facility, on subordination provisions and other material terms related to the Subordinated Tranche. The Related Party Revolving Credit Facility will bear interest at Term SOFR (as defined in the Related Party Revolving Credit Facility) plus 3.00%. The Related Party Revolving Credit Facility proceeds will be used for the Partnership’s working capital purposes and other general corporate purposes. The Related Party Revolving Credit Facility will mature on June 30, 2028. The Related Party Revolving Credit Facility contains certain affirmative covenants, mandatory prepayments and events of default that the Partnership considers to be customary for an arrangement of this sort. The obligations under the Related Party Revolving Credit Facility are unsecured.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September 30, 2023, the effective interest rate was 7.39%. The estimated fair value of the 2028 Notes was $365.5 million and $359.7 million as of September 30, 2023 and December 31, 2022,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The 2025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September 30, 2023, the effective interest rate was 7.18%. The estimated fair value of the 2025 Notes was $245.6 million and $243.4 million as of September 30, 2023 and December 31, 2022, respectively, measured based upon quoted market prices in an active market, defined as Level 1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Equity Activity The table below summarizes the changes in the number of limited partner units outstanding from December 31, 2022 through September 30, 2023. Common - Public Common - Delek Holdings (1) Total Balance at December 31, 2022 9,257,305 34,311,278 43,568,583 Unit-based compensation awards (2) 27,436 — 27,436 Balance at September 30, 2023 9,284,741 34,311,278 43,596,019 (1) As of September 30, 2023, Delek Holdings owned a 78.7% limited partner interest in us. (2) Unit-based compensation awards are presented net of 10,714 units withheld for taxes as of September 30, 2023.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March 31, 2022 $0.980 $42,604 June 30, 2022 $0.985 $42,832 September 30, 2022 $0.990 $43,057 March 31, 2023 $1.025 $44,664 June 30, 2023 $1.035 $45,112 September 30, 2023 $1.045 $45,5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Summarized financial information for Red River on a 100% basis is shown below (in thousands): As of September 30, 2023 As of December 31, 2022 Current Assets $ 35,187 $ 33,365 Non-current Assets $ 388,231 $ 394,267 Current liabilities $ 8,544 $ 5,144 Three Months Ended September 30, Nine Months Ended September 30, 2023 2022 2023 2022 Revenues $ 26,892 $ 25,340 $ 65,299 $ 69,475 Gross profit $ 17,745 $ 17,210 $ 41,468 $ 46,476 Operating income $ 17,564 $ 15,469 $ 40,912 $ 44,381 Net income $ 17,748 $ 15,509 $ 41,441 $ 44,386 We have two additional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Andeavor Logistics RIO Pipeline LLC ("Andeavor Logistics"), formerly known as Rangeland Energy II, LLC ("Rangeland Energy") to operate the other pipeline system. Combined summarized financial information for these two equity method investees on a 100% basis is shown below (in thousands): As of September 30, 2023 As of December 31, 2022 Current assets $ 22,421 $ 18,888 Non-current assets $ 223,532 $ 231,898 Current liabilities $ 2,855 $ 1,973 Three Months Ended September 30, Nine Months Ended September 30, 2023 2022 2023 2022 Revenues $ 14,330 $ 11,949 $ 39,501 $ 32,402 Gross profit $ 9,275 $ 7,014 $ 25,219 $ 18,472 Operating income $ 8,331 $ 6,284 $ 22,255 $ 16,474 Net Income $ 8,486 $ 6,306 $ 22,637 $ 16,501 The Partnership's investments in these three entities were financed through a combination of cash from operations and borrowings under the DKL Credit Facility. The Partnership's investment balances in these joint ventures were as follows (in thousands): As of September 30, 2023 As of December 31, 2022 Red River $ 140,939 $ 149,635 CP LLC 60,112 64,056 Andeavor Logistics 40,886 43,331 Total Equity Method Investments $ 241,937 $ 257,022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investments in pipeline joint ventur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During the fourth quarter 2022, we realigned our reportable segments for financial reporting purposes to reflect changes in the manner in which our Chief Operating Decision Maker ("CODM") uses financial information to make key operating decisions and assess performance. The changes primarily represent reporting the operating results of our pipeline operations and legacy gathering assets and the operating results of the Delaware Gathering operations within a new reportable segment called gathering and processing. Prior to this change, the pipeline operations and legacy gathering assets were reported as part of the pipelines and transportation segment. The remaining operations of the former pipelines and transportation reportable segment was renamed to storage and transportation. Unallocated corporate costs, including general and administrative expenses, interest expense and depreciation and amortization, are now presented in corporate and other. Additionally, the CODM determined that Segment EBITDA is the key performance measure for planning and forecasting purposes and discontinued the use of Contribution Margin as a measure of performance. While this reporting change did not change our consolidated results, segment data for previous years has been restated and is consistent with the current year presentation throughout the financial statements and the accompanying notes.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customer contract intangible assets, which is included as a component of net revenues in our accompanying condensed consolidated statements of income. Assets by segment is not a measure used to assess the performance of the Partnership by the CODM and thus is not disclosed. The following is a summary of business segment operating performance as measured by EBITDA for the periods indicated (in thousands): Three Months Ended September 30, 2023 (In thousands) Gathering and Processing Wholesale Marketing and Terminalling Storage and Transportation Investments in Pipeline Joint Ventures Corporate and Other Consolidated Net revenues: Affiliate $ 55,419 $ 70,610 $ 30,382 $ — $ — $ 156,411 Third party 39,406 76,500 3,507 — — 119,413 Total revenue $ 94,825 $ 147,110 $ 33,889 $ — $ — $ 275,824 Segment EBITDA $ 52,906 $ 28,135 $ 17,914 $ 9,288 $ (10,002) $ 98,241 Depreciation and amortization 19,263 1,769 2,704 — 849 24,585 Amortization of customer contract intangible — 1,803 — — — 1,803 Interest expense, net — — — — 36,901 36,901 Income tax expense 127 Net income $ 34,825 Capital spending $ 12,002 $ 2,123 $ 522 $ — $ — $ 14,647 Three Months Ended September 30, 2022 (In thousands) Gathering and Processing Wholesale Marketing and Terminalling Storage and Transportation Investments in Pipeline Joint Ventures Corporate and Other Consolidated Net revenues: Affiliate $ 48,377 $ 45,162 $ 33,611 $ 127,150 Third party 60,233 102,703 3,939 — — 166,875 Total revenue $ 108,610 $ 147,865 $ 37,550 $ — $ — $ 294,025 Segment EBITDA $ 56,551 $ 20,272 $ 14,575 $ 8,567 $ (11,003) $ 88,962 Depreciation and amortization 17,779 1,628 2,087 — (1,954) 19,540 Amortization of customer contract intangible — 1,802 — — — 1,802 Interest expense, net — — — — 22,559 22,559 Income tax expense 387 Net income $ 44,674 Capital spending $ 30,895 $ 1,065 $ — $ — $ — $ 31,960 Nine Months Ended September 30, 2023 (In thousands) Gathering and Processing Wholesale Marketing and Terminalling Storage and Transportation Investments in Pipeline Joint Ventures Corporate and Other Consolidated Net revenues: Affiliate $ 157,362 $ 156,437 $ 100,604 $ — $ — $ 414,403 Third party 123,132 221,809 6,916 — — 351,857 Total revenue $ 280,494 $ 378,246 $ 107,520 $ — $ — $ 766,260 Segment EBITDA $ 161,014 $ 78,071 $ 46,316 $ 22,889 $ (24,111) $ 284,179 Depreciation and amortization 54,511 5,338 7,109 — 2,459 69,417 Amortization of customer contract intangible — 5,408 — — — 5,408 Interest expense, net — — — — 104,581 104,581 Income tax expense 685 Net income $ 104,088 Capital spending $ 62,168 $ 2,527 $ 3,933 $ — $ — $ 68,628 Nine Months Ended September 30, 2022 (In thousands) Gathering and Processing Wholesale Marketing and Terminalling Storage and Transportation Investments in Pipeline Joint Ventures Corporate and Other Consolidated Net revenues: Affiliate $ 134,315 $ 144,004 $ 96,951 $ — $ — $ 375,270 Third party 81,165 300,177 10,744 — — 392,086 Total revenue $ 215,480 $ 444,181 $ 107,695 $ — $ — $ 767,356 Segment EBITDA $ 127,129 $ 59,813 $ 40,212 $ 22,666 $ (30,349) $ 219,471 Depreciation and amortization 32,260 4,674 6,363 — — 43,297 Amortization of customer contract intangible — 5,408 — — — 5,408 Interest expense, net — — — — 53,621 53,621 Income tax expense 793 Net income $ 116,352 Capital spending $ 66,388 $ 1,384 $ — $ — $ — $ 67,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Distribution DeclarationOn October 25, 2023, our general partner's board of directors declared a quarterly cash distribution of $1.045 per unit, payable on November 13, 2023, to unitholders of record on November 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9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t>
        </is>
      </c>
      <c r="B4" s="6" t="n">
        <v>104088</v>
      </c>
      <c r="C4" s="6" t="n">
        <v>1163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euven Spiegel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August 10, 2023, Reuven Spiegel, Director, Executive Vice President &amp;amp; Chief Financial Officer, adopted a Rule 10b5-1 trading arrangement for the sale of up to 6,300 of our common limited partner units, subject to certain conditions. The arrangement's expiration date is April 11, 2025.</t>
        </is>
      </c>
    </row>
    <row r="11">
      <c r="A11" s="4" t="inlineStr">
        <is>
          <t>Name</t>
        </is>
      </c>
      <c r="B11" s="4" t="inlineStr">
        <is>
          <t>Reuven Spiegel</t>
        </is>
      </c>
    </row>
    <row r="12">
      <c r="A12" s="4" t="inlineStr">
        <is>
          <t>Title</t>
        </is>
      </c>
      <c r="B12" s="4" t="inlineStr">
        <is>
          <t>Executive Vice President &amp; Chief Financial Officer</t>
        </is>
      </c>
    </row>
    <row r="13">
      <c r="A13" s="4" t="inlineStr">
        <is>
          <t>Rule 10b5-1 Arrangement Adopted</t>
        </is>
      </c>
      <c r="B13" s="4" t="inlineStr">
        <is>
          <t>true</t>
        </is>
      </c>
    </row>
    <row r="14">
      <c r="A14" s="4" t="inlineStr">
        <is>
          <t>Adoption Date</t>
        </is>
      </c>
      <c r="B14" s="4" t="inlineStr">
        <is>
          <t>August 10, 2023</t>
        </is>
      </c>
    </row>
    <row r="15">
      <c r="A15" s="4" t="inlineStr">
        <is>
          <t>Arrangement Duration</t>
        </is>
      </c>
      <c r="B15" s="4" t="inlineStr">
        <is>
          <t>610 days</t>
        </is>
      </c>
    </row>
    <row r="16">
      <c r="A16" s="4" t="inlineStr">
        <is>
          <t>Aggregate Available</t>
        </is>
      </c>
      <c r="B16" s="5" t="n">
        <v>63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82</v>
      </c>
      <c r="C3" s="6" t="n">
        <v>7970</v>
      </c>
    </row>
    <row r="4">
      <c r="A4" s="4" t="inlineStr">
        <is>
          <t>Inventory</t>
        </is>
      </c>
      <c r="B4" s="5" t="n">
        <v>4137</v>
      </c>
      <c r="C4" s="5" t="n">
        <v>1483</v>
      </c>
    </row>
    <row r="5">
      <c r="A5" s="4" t="inlineStr">
        <is>
          <t>Other current assets</t>
        </is>
      </c>
      <c r="B5" s="5" t="n">
        <v>962</v>
      </c>
      <c r="C5" s="5" t="n">
        <v>2463</v>
      </c>
    </row>
    <row r="6">
      <c r="A6" s="4" t="inlineStr">
        <is>
          <t>Total current assets</t>
        </is>
      </c>
      <c r="B6" s="5" t="n">
        <v>117641</v>
      </c>
      <c r="C6" s="5" t="n">
        <v>65230</v>
      </c>
    </row>
    <row r="7">
      <c r="A7" s="3" t="inlineStr">
        <is>
          <t>Property, plant and equipment:</t>
        </is>
      </c>
      <c r="B7" s="4" t="inlineStr">
        <is>
          <t xml:space="preserve"> </t>
        </is>
      </c>
      <c r="C7" s="4" t="inlineStr">
        <is>
          <t xml:space="preserve"> </t>
        </is>
      </c>
    </row>
    <row r="8">
      <c r="A8" s="4" t="inlineStr">
        <is>
          <t>Property, plant and equipment</t>
        </is>
      </c>
      <c r="B8" s="5" t="n">
        <v>1306172</v>
      </c>
      <c r="C8" s="5" t="n">
        <v>1240684</v>
      </c>
    </row>
    <row r="9">
      <c r="A9" s="4" t="inlineStr">
        <is>
          <t>Less: accumulated depreciation</t>
        </is>
      </c>
      <c r="B9" s="5" t="n">
        <v>-369476</v>
      </c>
      <c r="C9" s="5" t="n">
        <v>-316680</v>
      </c>
    </row>
    <row r="10">
      <c r="A10" s="4" t="inlineStr">
        <is>
          <t>Property, plant and equipment, net</t>
        </is>
      </c>
      <c r="B10" s="5" t="n">
        <v>936696</v>
      </c>
      <c r="C10" s="5" t="n">
        <v>924004</v>
      </c>
    </row>
    <row r="11">
      <c r="A11" s="4" t="inlineStr">
        <is>
          <t>Equity method investments</t>
        </is>
      </c>
      <c r="B11" s="5" t="n">
        <v>241937</v>
      </c>
      <c r="C11" s="5" t="n">
        <v>257022</v>
      </c>
    </row>
    <row r="12">
      <c r="A12" s="4" t="inlineStr">
        <is>
          <t>Rights-of-way, net</t>
        </is>
      </c>
      <c r="B12" s="5" t="n">
        <v>58047</v>
      </c>
      <c r="C12" s="5" t="n">
        <v>55990</v>
      </c>
    </row>
    <row r="13">
      <c r="A13" s="4" t="inlineStr">
        <is>
          <t>Goodwill</t>
        </is>
      </c>
      <c r="B13" s="5" t="n">
        <v>27051</v>
      </c>
      <c r="C13" s="5" t="n">
        <v>27051</v>
      </c>
    </row>
    <row r="14">
      <c r="A14" s="4" t="inlineStr">
        <is>
          <t>Operating lease right-of-use assets</t>
        </is>
      </c>
      <c r="B14" s="5" t="n">
        <v>20983</v>
      </c>
      <c r="C14" s="5" t="n">
        <v>24788</v>
      </c>
    </row>
    <row r="15">
      <c r="A15" s="4" t="inlineStr">
        <is>
          <t>Other non-current assets</t>
        </is>
      </c>
      <c r="B15" s="5" t="n">
        <v>17289</v>
      </c>
      <c r="C15" s="5" t="n">
        <v>16408</v>
      </c>
    </row>
    <row r="16">
      <c r="A16" s="4" t="inlineStr">
        <is>
          <t>Total assets</t>
        </is>
      </c>
      <c r="B16" s="5" t="n">
        <v>1709464</v>
      </c>
      <c r="C16" s="5" t="n">
        <v>1679299</v>
      </c>
    </row>
    <row r="17">
      <c r="A17" s="3" t="inlineStr">
        <is>
          <t>Current liabilities:</t>
        </is>
      </c>
      <c r="B17" s="4" t="inlineStr">
        <is>
          <t xml:space="preserve"> </t>
        </is>
      </c>
      <c r="C17" s="4" t="inlineStr">
        <is>
          <t xml:space="preserve"> </t>
        </is>
      </c>
    </row>
    <row r="18">
      <c r="A18" s="4" t="inlineStr">
        <is>
          <t>Current portion of long-term debt</t>
        </is>
      </c>
      <c r="B18" s="5" t="n">
        <v>15000</v>
      </c>
      <c r="C18" s="5" t="n">
        <v>15000</v>
      </c>
    </row>
    <row r="19">
      <c r="A19" s="4" t="inlineStr">
        <is>
          <t>Interest payable</t>
        </is>
      </c>
      <c r="B19" s="5" t="n">
        <v>16889</v>
      </c>
      <c r="C19" s="5" t="n">
        <v>5308</v>
      </c>
    </row>
    <row r="20">
      <c r="A20" s="4" t="inlineStr">
        <is>
          <t>Excise and other taxes payable</t>
        </is>
      </c>
      <c r="B20" s="5" t="n">
        <v>11951</v>
      </c>
      <c r="C20" s="5" t="n">
        <v>8230</v>
      </c>
    </row>
    <row r="21">
      <c r="A21" s="4" t="inlineStr">
        <is>
          <t>Current portion of operating lease liabilities</t>
        </is>
      </c>
      <c r="B21" s="5" t="n">
        <v>8052</v>
      </c>
      <c r="C21" s="5" t="n">
        <v>8020</v>
      </c>
    </row>
    <row r="22">
      <c r="A22" s="4" t="inlineStr">
        <is>
          <t>Accrued expenses and other current liabilities</t>
        </is>
      </c>
      <c r="B22" s="5" t="n">
        <v>5483</v>
      </c>
      <c r="C22" s="5" t="n">
        <v>6202</v>
      </c>
    </row>
    <row r="23">
      <c r="A23" s="4" t="inlineStr">
        <is>
          <t>Total current liabilities</t>
        </is>
      </c>
      <c r="B23" s="5" t="n">
        <v>85364</v>
      </c>
      <c r="C23" s="5" t="n">
        <v>106218</v>
      </c>
    </row>
    <row r="24">
      <c r="A24" s="3" t="inlineStr">
        <is>
          <t>Non-current liabilities:</t>
        </is>
      </c>
      <c r="B24" s="4" t="inlineStr">
        <is>
          <t xml:space="preserve"> </t>
        </is>
      </c>
      <c r="C24" s="4" t="inlineStr">
        <is>
          <t xml:space="preserve"> </t>
        </is>
      </c>
    </row>
    <row r="25">
      <c r="A25" s="4" t="inlineStr">
        <is>
          <t>Long-term debt, net of current portion</t>
        </is>
      </c>
      <c r="B25" s="5" t="n">
        <v>1726429</v>
      </c>
      <c r="C25" s="5" t="n">
        <v>1646567</v>
      </c>
    </row>
    <row r="26">
      <c r="A26" s="4" t="inlineStr">
        <is>
          <t>Operating lease liabilities, net of current portion</t>
        </is>
      </c>
      <c r="B26" s="5" t="n">
        <v>9228</v>
      </c>
      <c r="C26" s="5" t="n">
        <v>12114</v>
      </c>
    </row>
    <row r="27">
      <c r="A27" s="4" t="inlineStr">
        <is>
          <t>Asset retirement obligations</t>
        </is>
      </c>
      <c r="B27" s="5" t="n">
        <v>9862</v>
      </c>
      <c r="C27" s="5" t="n">
        <v>9333</v>
      </c>
    </row>
    <row r="28">
      <c r="A28" s="4" t="inlineStr">
        <is>
          <t>Other non-current liabilities</t>
        </is>
      </c>
      <c r="B28" s="5" t="n">
        <v>17733</v>
      </c>
      <c r="C28" s="5" t="n">
        <v>15767</v>
      </c>
    </row>
    <row r="29">
      <c r="A29" s="4" t="inlineStr">
        <is>
          <t>Total non-current liabilities</t>
        </is>
      </c>
      <c r="B29" s="5" t="n">
        <v>1763252</v>
      </c>
      <c r="C29" s="5" t="n">
        <v>1683781</v>
      </c>
    </row>
    <row r="30">
      <c r="A30" s="3" t="inlineStr">
        <is>
          <t>Equity (Deficit):</t>
        </is>
      </c>
      <c r="B30" s="4" t="inlineStr">
        <is>
          <t xml:space="preserve"> </t>
        </is>
      </c>
      <c r="C30" s="4" t="inlineStr">
        <is>
          <t xml:space="preserve"> </t>
        </is>
      </c>
    </row>
    <row r="31">
      <c r="A31" s="4" t="inlineStr">
        <is>
          <t>Total equity (deficit)</t>
        </is>
      </c>
      <c r="B31" s="5" t="n">
        <v>-139152</v>
      </c>
      <c r="C31" s="5" t="n">
        <v>-110700</v>
      </c>
    </row>
    <row r="32">
      <c r="A32" s="4" t="inlineStr">
        <is>
          <t>Total liabilities and deficit</t>
        </is>
      </c>
      <c r="B32" s="5" t="n">
        <v>1709464</v>
      </c>
      <c r="C32" s="5" t="n">
        <v>1679299</v>
      </c>
    </row>
    <row r="33">
      <c r="A33" s="4" t="inlineStr">
        <is>
          <t>Thir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41271</v>
      </c>
      <c r="C35" s="5" t="n">
        <v>53314</v>
      </c>
    </row>
    <row r="36">
      <c r="A36" s="3" t="inlineStr">
        <is>
          <t>Current liabilities:</t>
        </is>
      </c>
      <c r="B36" s="4" t="inlineStr">
        <is>
          <t xml:space="preserve"> </t>
        </is>
      </c>
      <c r="C36" s="4" t="inlineStr">
        <is>
          <t xml:space="preserve"> </t>
        </is>
      </c>
    </row>
    <row r="37">
      <c r="A37" s="4" t="inlineStr">
        <is>
          <t>Accounts payable</t>
        </is>
      </c>
      <c r="B37" s="5" t="n">
        <v>27989</v>
      </c>
      <c r="C37" s="5" t="n">
        <v>57403</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5" t="n">
        <v>67089</v>
      </c>
      <c r="C40" s="5" t="n">
        <v>0</v>
      </c>
    </row>
    <row r="41">
      <c r="A41" s="3" t="inlineStr">
        <is>
          <t>Current liabilities:</t>
        </is>
      </c>
      <c r="B41" s="4" t="inlineStr">
        <is>
          <t xml:space="preserve"> </t>
        </is>
      </c>
      <c r="C41" s="4" t="inlineStr">
        <is>
          <t xml:space="preserve"> </t>
        </is>
      </c>
    </row>
    <row r="42">
      <c r="A42" s="4" t="inlineStr">
        <is>
          <t>Accounts payable</t>
        </is>
      </c>
      <c r="B42" s="5" t="n">
        <v>0</v>
      </c>
      <c r="C42" s="5" t="n">
        <v>6055</v>
      </c>
    </row>
    <row r="43">
      <c r="A43" s="4" t="inlineStr">
        <is>
          <t>Common- Public | Limited Partner</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Total equity (deficit)</t>
        </is>
      </c>
      <c r="B45" s="5" t="n">
        <v>165472</v>
      </c>
      <c r="C45" s="5" t="n">
        <v>172119</v>
      </c>
    </row>
    <row r="46">
      <c r="A46" s="4" t="inlineStr">
        <is>
          <t>Common- Delek | Limited Partner</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Total equity (deficit)</t>
        </is>
      </c>
      <c r="B48" s="5" t="n">
        <v>-304624</v>
      </c>
      <c r="C48" s="5" t="n">
        <v>-282819</v>
      </c>
    </row>
    <row r="49">
      <c r="A49" s="4" t="inlineStr">
        <is>
          <t>Customer relationship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Intangibles, net</t>
        </is>
      </c>
      <c r="B51" s="5" t="n">
        <v>185862</v>
      </c>
      <c r="C51" s="5" t="n">
        <v>199440</v>
      </c>
    </row>
    <row r="52">
      <c r="A52" s="4" t="inlineStr">
        <is>
          <t>Marketing contrac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Intangibles, net</t>
        </is>
      </c>
      <c r="B54" s="6" t="n">
        <v>103958</v>
      </c>
      <c r="C54" s="6" t="n">
        <v>109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2 (our "Annual Report on Form 10-K"), filed with the U.S. Securities and Exchange Commission (the "SEC") on March 1, 2023 and in accordance with the rules and regulations of the SEC. These unaudited condensed consolidated financial statements should be read in conjunction with the audited consolidated financial statements and notes thereto for the year ended December 31, 2022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Reclassifications</t>
        </is>
      </c>
      <c r="B6" s="4" t="inlineStr">
        <is>
          <t>Certain prior period amounts have been reclassified in order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t>
        </is>
      </c>
    </row>
    <row r="5">
      <c r="A5" s="4" t="inlineStr">
        <is>
          <t>Schedule of Recognized Identified Assets Acquired and Liabilities Assumed</t>
        </is>
      </c>
      <c r="B5" s="4" t="inlineStr">
        <is>
          <t xml:space="preserve">The following table summarizes the final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
        </is>
      </c>
    </row>
    <row r="6">
      <c r="A6" s="4" t="inlineStr">
        <is>
          <t>Business Acquisition, Pro Forma Information</t>
        </is>
      </c>
      <c r="B6" s="4" t="inlineStr">
        <is>
          <t xml:space="preserve">The following table summarizes the unaudited pro forma financial information of the Partnership assuming the Delaware Gathering Acquisition had occurred on January 1, 2021.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 presented, nor is it indicative of future operating results of the combined company. Actual results may differ significantly from the unaudited pro forma financial information. (in thousands, except per unit data) Three Months Ended September 30, 2022 Nine Months Ended September 30, 2022 Net sales $ 294,025 $ 865,874 Net income attributable to partners $ 48,708 $ 114,100 Net income per limited partner unit: Basic income per unit $ 1.12 $ 2.62 Diluted income per unit $ 1.12 $ 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Purchases and Expense Transactions From Affiliates</t>
        </is>
      </c>
      <c r="B4" s="4" t="inlineStr">
        <is>
          <t xml:space="preserve">A summary of revenue, purchases and expense transactions with Delek Holdings and its affiliates are as follows (in thousands): Three Months Ended September 30, Nine Months Ended September 30, 2023 2022 2023 2022 Revenues $ 156,411 $ 127,150 $ 414,403 $ 375,270 Purchases $ 115,149 $ 124,714 $ 298,262 $ 374,329 Operating and maintenance expenses $ 15,944 $ 16,478 $ 47,742 $ 39,741 General and administrative expenses $ 3,233 $ 4,556 $ 11,112 $ 10,708 </t>
        </is>
      </c>
    </row>
    <row r="5">
      <c r="A5" s="4" t="inlineStr">
        <is>
          <t>Schedule of Distributions Made to Members or Limited Partners, by Distribution</t>
        </is>
      </c>
      <c r="B5" s="4" t="inlineStr">
        <is>
          <t>Date of Distribution Distributions paid to Delek Holdings (in thousands) February 9, 2023 $ 34,998 May 15, 2023 $ 35,169 August 14, 2023 $ 35,512 November 13, 2023 (1) $ 35,855 Total $ 141,534 February 8, 2022 $ 33,829 May 12, 2022 $ 33,625 August 11, 2022 $ 33,797 November 10, 2022 $ 33,968 Total $ 135,219 (1) On October 25, 2023, the board of directors of our general partner declared this quarterly cash distribution based on the available cash as of the date of determination. The table below summarizes the quarterly distributions related to our quarterly financial results: Quarter Ended Total Quarterly Distribution Per Limited Partner Unit Total Cash Distribution (in thousands) March 31, 2022 $0.980 $42,604 June 30, 2022 $0.985 $42,832 September 30, 2022 $0.990 $43,057 March 31, 2023 $1.025 $44,664 June 30, 2023 $1.035 $45,112 September 30, 2023 $1.045 $45,5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September 30, 2023 Gathering and Processing Wholesale Marketing and Terminalling Storage and Transportation Consolidated Service Revenue - Third Party $ 14,929 $ — $ 3,507 $ 18,436 Service Revenue - Affiliate (1) 1,743 13,975 9,723 25,441 Product Revenue - Third Party 24,477 76,500 — 100,977 Product Revenue - Affiliate 3,776 43,475 — 47,251 Lease Revenue - Affiliate 49,900 13,160 20,659 83,719 Total Revenue $ 94,825 $ 147,110 $ 33,889 $ 275,824 Three Months Ended September 30, 2022 Gathering and Processing Wholesale Marketing and Terminalling Storage and Transportation Consolidated Service Revenue - Third Party $ 17,401 $ — $ 3,939 $ 21,340 Service Revenue - Affiliate (1) 4,050 9,076 — 13,126 Product Revenue - Third Party 42,832 102,703 — 145,535 Product Revenue - Affiliate 2,592 24,185 — 26,777 Lease Revenue - Affiliate 41,735 11,901 33,611 87,247 Total Revenue $ 108,610 $ 147,865 $ 37,550 $ 294,025 Nine Months Ended September 30, 2023 Gathering and Processing Wholesale Marketing and Terminalling Storage and Transportation Consolidated Service Revenue - Third Party $ 45,378 $ — $ 6,916 $ 52,294 Service Revenue - Affiliate (1) 8,165 34,132 44,667 86,964 Product Revenue - Third Party 77,754 221,809 — 299,563 Product Revenue - Affiliate 12,119 86,625 — 98,744 Lease Revenue - Affiliate 137,078 35,680 55,937 228,695 Total Revenue $ 280,494 $ 378,246 $ 107,520 $ 766,260 Nine Months Ended September 30, 2022 Gathering and Processing Wholesale Marketing and Terminalling Storage and Transportation Consolidated Service Revenue - Third Party $ 20,691 $ — $ 10,744 $ 31,435 Service Revenue - Affiliate (1) 12,065 25,863 — 37,928 Product Revenue - Third Party 60,474 300,177 — 360,651 Product Revenue - Affiliate 5,555 82,774 — 88,329 Lease Revenue - Affiliate 116,695 35,367 96,951 249,013 Total Revenue $ 215,480 $ 444,181 $ 107,695 $ 767,356 (1) Net of $1.8 million of amortization expense for both the three months ended September 30, 2023 and 2022 and $5.4 million for the nine months ended September 30, 2023 and 2022, related to a customer contract intangible asset recorded in the wholesale marketing and terminalling segment.</t>
        </is>
      </c>
    </row>
    <row r="5">
      <c r="A5" s="4" t="inlineStr">
        <is>
          <t>Revenue, Remaining Performance Obligation, Expected Timing of Satisfaction</t>
        </is>
      </c>
      <c r="B5" s="4" t="inlineStr">
        <is>
          <t xml:space="preserve">Our unfulfilled performance obligations as of September 30, 2023 were as follows (in thousands): Remainder of 2023 $ 81,164 2024 234,385 2025 205,116 2026 196,025 2027 and thereafter 464,925 Total expected revenue on remaining performance obligations $ 1,181,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9 Months Ended</t>
        </is>
      </c>
    </row>
    <row r="2">
      <c r="B2" s="2" t="inlineStr">
        <is>
          <t>Sep. 30, 2023</t>
        </is>
      </c>
    </row>
    <row r="3">
      <c r="A3" s="3" t="inlineStr">
        <is>
          <t>Earnings Per Share [Abstract]</t>
        </is>
      </c>
      <c r="B3" s="4" t="inlineStr">
        <is>
          <t xml:space="preserve"> </t>
        </is>
      </c>
    </row>
    <row r="4">
      <c r="A4" s="4" t="inlineStr">
        <is>
          <t>Net Income Per Unit</t>
        </is>
      </c>
      <c r="B4" s="4" t="inlineStr">
        <is>
          <t xml:space="preserve">The calculation of net income per unit is as follows (dollars in thousands, except units and per unit amounts): Three Months Ended September 30, Nine Months Ended September 30, 2023 2022 2023 2022 Net income attributable to partners $ 34,825 $ 44,674 $ 104,088 $ 116,352 Less: Limited partners' distribution 45,558 43,057 135,334 128,493 Earnings in (deficit) excess of distributions $ (10,733) $ 1,617 $ (31,246) $ (12,141) Limited partners' earnings on common units: Distributions $ 45,558 $ 43,057 $ 135,334 $ 128,493 Allocation of earnings in (deficit) excess of distributions (10,733) 1,617 (31,246) (12,141) Total limited partners' earnings on common units $ 34,825 $ 44,674 $ 104,088 $ 116,352 Weighted average limited partner units outstanding: Basic 43,588,316 43,485,779 43,578,636 43,477,801 Diluted 43,604,791 43,515,960 43,598,547 43,499,837 Net income per limited partner unit: Basic $ 0.80 $ 1.03 $ 2.39 $ 2.68 Diluted (1) $ 0.80 $ 1.03 $ 2.39 $ 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September 30, 2023 December 31, 2022 DKL Revolving Facility $ 811,200 $ 720,500 DKL Term Facility 288,750 300,000 2028 Notes 400,000 400,000 2025 Notes 250,000 250,000 Principal amount of long-term debt 1,749,950 1,670,500 Less: Unamortized discount and deferred financing costs 8,521 8,933 Total debt, net of unamortized discount and deferred financing costs 1,741,429 1,661,567 Less: Current portion of long-term debt and notes payable 15,000 15,000 Long-term debt, net of current portion $ 1,726,429 $ 1,646,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2 through September 30, 2023. Common - Public Common - Delek Holdings (1) Total Balance at December 31, 2022 9,257,305 34,311,278 43,568,583 Unit-based compensation awards (2) 27,436 — 27,436 Balance at September 30, 2023 9,284,741 34,311,278 43,596,019 (1) As of September 30, 2023, Delek Holdings owned a 78.7% limited partner interest in us. (2) Unit-based compensation awards are presented net of 10,714 units withheld for taxes as of September 30, 2023.</t>
        </is>
      </c>
    </row>
    <row r="5">
      <c r="A5" s="4" t="inlineStr">
        <is>
          <t>Schedule of Distributions Made to Members or Limited Partners, by Distribution</t>
        </is>
      </c>
      <c r="B5" s="4" t="inlineStr">
        <is>
          <t>Date of Distribution Distributions paid to Delek Holdings (in thousands) February 9, 2023 $ 34,998 May 15, 2023 $ 35,169 August 14, 2023 $ 35,512 November 13, 2023 (1) $ 35,855 Total $ 141,534 February 8, 2022 $ 33,829 May 12, 2022 $ 33,625 August 11, 2022 $ 33,797 November 10, 2022 $ 33,968 Total $ 135,219 (1) On October 25, 2023, the board of directors of our general partner declared this quarterly cash distribution based on the available cash as of the date of determination. The table below summarizes the quarterly distributions related to our quarterly financial results: Quarter Ended Total Quarterly Distribution Per Limited Partner Unit Total Cash Distribution (in thousands) March 31, 2022 $0.980 $42,604 June 30, 2022 $0.985 $42,832 September 30, 2022 $0.990 $43,057 March 31, 2023 $1.025 $44,664 June 30, 2023 $1.035 $45,112 September 30, 2023 $1.045 $45,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Red River on a 100% basis is shown below (in thousands): As of September 30, 2023 As of December 31, 2022 Current Assets $ 35,187 $ 33,365 Non-current Assets $ 388,231 $ 394,267 Current liabilities $ 8,544 $ 5,144 Three Months Ended September 30, Nine Months Ended September 30, 2023 2022 2023 2022 Revenues $ 26,892 $ 25,340 $ 65,299 $ 69,475 Gross profit $ 17,745 $ 17,210 $ 41,468 $ 46,476 Operating income $ 17,564 $ 15,469 $ 40,912 $ 44,381 Net income $ 17,748 $ 15,509 $ 41,441 $ 44,386 Combined summarized financial information for these two equity method investees on a 100% basis is shown below (in thousands): As of September 30, 2023 As of December 31, 2022 Current assets $ 22,421 $ 18,888 Non-current assets $ 223,532 $ 231,898 Current liabilities $ 2,855 $ 1,973 Three Months Ended September 30, Nine Months Ended September 30, 2023 2022 2023 2022 Revenues $ 14,330 $ 11,949 $ 39,501 $ 32,402 Gross profit $ 9,275 $ 7,014 $ 25,219 $ 18,472 Operating income $ 8,331 $ 6,284 $ 22,255 $ 16,474 Net Income $ 8,486 $ 6,306 $ 22,637 $ 16,501 The Partnership's investments in these three entities were financed through a combination of cash from operations and borrowings under the DKL Credit Facility. The Partnership's investment balances in these joint ventures were as follows (in thousands): As of September 30, 2023 As of December 31, 2022 Red River $ 140,939 $ 149,635 CP LLC 60,112 64,056 Andeavor Logistics 40,886 43,331 Total Equity Method Investments $ 241,937 $ 257,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for the periods indicated (in thousands): Three Months Ended September 30, 2023 (In thousands) Gathering and Processing Wholesale Marketing and Terminalling Storage and Transportation Investments in Pipeline Joint Ventures Corporate and Other Consolidated Net revenues: Affiliate $ 55,419 $ 70,610 $ 30,382 $ — $ — $ 156,411 Third party 39,406 76,500 3,507 — — 119,413 Total revenue $ 94,825 $ 147,110 $ 33,889 $ — $ — $ 275,824 Segment EBITDA $ 52,906 $ 28,135 $ 17,914 $ 9,288 $ (10,002) $ 98,241 Depreciation and amortization 19,263 1,769 2,704 — 849 24,585 Amortization of customer contract intangible — 1,803 — — — 1,803 Interest expense, net — — — — 36,901 36,901 Income tax expense 127 Net income $ 34,825 Capital spending $ 12,002 $ 2,123 $ 522 $ — $ — $ 14,647 Three Months Ended September 30, 2022 (In thousands) Gathering and Processing Wholesale Marketing and Terminalling Storage and Transportation Investments in Pipeline Joint Ventures Corporate and Other Consolidated Net revenues: Affiliate $ 48,377 $ 45,162 $ 33,611 $ 127,150 Third party 60,233 102,703 3,939 — — 166,875 Total revenue $ 108,610 $ 147,865 $ 37,550 $ — $ — $ 294,025 Segment EBITDA $ 56,551 $ 20,272 $ 14,575 $ 8,567 $ (11,003) $ 88,962 Depreciation and amortization 17,779 1,628 2,087 — (1,954) 19,540 Amortization of customer contract intangible — 1,802 — — — 1,802 Interest expense, net — — — — 22,559 22,559 Income tax expense 387 Net income $ 44,674 Capital spending $ 30,895 $ 1,065 $ — $ — $ — $ 31,960 Nine Months Ended September 30, 2023 (In thousands) Gathering and Processing Wholesale Marketing and Terminalling Storage and Transportation Investments in Pipeline Joint Ventures Corporate and Other Consolidated Net revenues: Affiliate $ 157,362 $ 156,437 $ 100,604 $ — $ — $ 414,403 Third party 123,132 221,809 6,916 — — 351,857 Total revenue $ 280,494 $ 378,246 $ 107,520 $ — $ — $ 766,260 Segment EBITDA $ 161,014 $ 78,071 $ 46,316 $ 22,889 $ (24,111) $ 284,179 Depreciation and amortization 54,511 5,338 7,109 — 2,459 69,417 Amortization of customer contract intangible — 5,408 — — — 5,408 Interest expense, net — — — — 104,581 104,581 Income tax expense 685 Net income $ 104,088 Capital spending $ 62,168 $ 2,527 $ 3,933 $ — $ — $ 68,628 Nine Months Ended September 30, 2022 (In thousands) Gathering and Processing Wholesale Marketing and Terminalling Storage and Transportation Investments in Pipeline Joint Ventures Corporate and Other Consolidated Net revenues: Affiliate $ 134,315 $ 144,004 $ 96,951 $ — $ — $ 375,270 Third party 81,165 300,177 10,744 — — 392,086 Total revenue $ 215,480 $ 444,181 $ 107,695 $ — $ — $ 767,356 Segment EBITDA $ 127,129 $ 59,813 $ 40,212 $ 22,666 $ (30,349) $ 219,471 Depreciation and amortization 32,260 4,674 6,363 — — 43,297 Amortization of customer contract intangible — 5,408 — — — 5,408 Interest expense, net — — — — 53,621 53,621 Income tax expense 793 Net income $ 116,352 Capital spending $ 66,388 $ 1,384 $ — $ — $ — $ 67,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Organization and Basis of Presentation - Narrative (Details)</t>
        </is>
      </c>
      <c r="B1" s="2" t="inlineStr">
        <is>
          <t>Apr. 08, 2022</t>
        </is>
      </c>
    </row>
    <row r="2">
      <c r="A2" s="4" t="inlineStr">
        <is>
          <t>3 Bear Delaware Holding</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Limited Partner - shares</t>
        </is>
      </c>
      <c r="B1" s="2" t="inlineStr">
        <is>
          <t>Sep. 30, 2023</t>
        </is>
      </c>
      <c r="C1" s="2" t="inlineStr">
        <is>
          <t>Dec. 31, 2022</t>
        </is>
      </c>
    </row>
    <row r="2">
      <c r="A2" s="4" t="inlineStr">
        <is>
          <t>Common - Public</t>
        </is>
      </c>
      <c r="B2" s="4" t="inlineStr">
        <is>
          <t xml:space="preserve"> </t>
        </is>
      </c>
      <c r="C2" s="4" t="inlineStr">
        <is>
          <t xml:space="preserve"> </t>
        </is>
      </c>
    </row>
    <row r="3">
      <c r="A3" s="4" t="inlineStr">
        <is>
          <t>Common unitholders, issued (in units)</t>
        </is>
      </c>
      <c r="B3" s="5" t="n">
        <v>9284741</v>
      </c>
      <c r="C3" s="5" t="n">
        <v>9257305</v>
      </c>
    </row>
    <row r="4">
      <c r="A4" s="4" t="inlineStr">
        <is>
          <t>Common unitholders, outstanding (in units)</t>
        </is>
      </c>
      <c r="B4" s="5" t="n">
        <v>9284741</v>
      </c>
      <c r="C4" s="5" t="n">
        <v>9257305</v>
      </c>
    </row>
    <row r="5">
      <c r="A5" s="4" t="inlineStr">
        <is>
          <t>Common - Delek Holdings</t>
        </is>
      </c>
      <c r="B5" s="4" t="inlineStr">
        <is>
          <t xml:space="preserve"> </t>
        </is>
      </c>
      <c r="C5" s="4" t="inlineStr">
        <is>
          <t xml:space="preserve"> </t>
        </is>
      </c>
    </row>
    <row r="6">
      <c r="A6" s="4" t="inlineStr">
        <is>
          <t>Common unitholders, issued (in units)</t>
        </is>
      </c>
      <c r="B6" s="5" t="n">
        <v>34311278</v>
      </c>
      <c r="C6" s="5" t="n">
        <v>34311278</v>
      </c>
    </row>
    <row r="7">
      <c r="A7" s="4" t="inlineStr">
        <is>
          <t>Common unitholders, outstanding (in units)</t>
        </is>
      </c>
      <c r="B7" s="5" t="n">
        <v>34311278</v>
      </c>
      <c r="C7" s="5" t="n">
        <v>343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Narrative (Details) - 3 Bear Acquisition - USD ($) $ in Thousands</t>
        </is>
      </c>
      <c r="C1" s="2" t="inlineStr">
        <is>
          <t>3 Months Ended</t>
        </is>
      </c>
      <c r="E1" s="2" t="inlineStr">
        <is>
          <t>9 Months Ended</t>
        </is>
      </c>
    </row>
    <row r="2">
      <c r="B2" s="2" t="inlineStr">
        <is>
          <t>Jun. 01, 2022</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6" t="n">
        <v>628300</v>
      </c>
      <c r="C4" s="4" t="inlineStr">
        <is>
          <t xml:space="preserve"> </t>
        </is>
      </c>
      <c r="D4" s="4" t="inlineStr">
        <is>
          <t xml:space="preserve"> </t>
        </is>
      </c>
      <c r="E4" s="4" t="inlineStr">
        <is>
          <t xml:space="preserve"> </t>
        </is>
      </c>
      <c r="F4" s="4" t="inlineStr">
        <is>
          <t xml:space="preserve"> </t>
        </is>
      </c>
    </row>
    <row r="5">
      <c r="A5" s="4" t="inlineStr">
        <is>
          <t>Incremental direct acquisition and integration costs</t>
        </is>
      </c>
      <c r="B5" s="4" t="inlineStr">
        <is>
          <t xml:space="preserve"> </t>
        </is>
      </c>
      <c r="C5" s="6" t="n">
        <v>0</v>
      </c>
      <c r="D5" s="6" t="n">
        <v>4200</v>
      </c>
      <c r="E5" s="6" t="n">
        <v>0</v>
      </c>
      <c r="F5" s="6" t="n">
        <v>106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Thousands</t>
        </is>
      </c>
      <c r="B1" s="2" t="inlineStr">
        <is>
          <t>Jun. 01, 2022 USD ($)</t>
        </is>
      </c>
    </row>
    <row r="2">
      <c r="A2" s="3" t="inlineStr">
        <is>
          <t>Business Acquisition [Line Items]</t>
        </is>
      </c>
      <c r="B2" s="4" t="inlineStr">
        <is>
          <t xml:space="preserve"> </t>
        </is>
      </c>
    </row>
    <row r="3">
      <c r="A3" s="4" t="inlineStr">
        <is>
          <t>Base purchase price:</t>
        </is>
      </c>
      <c r="B3" s="6" t="n">
        <v>624700</v>
      </c>
    </row>
    <row r="4">
      <c r="A4" s="4" t="inlineStr">
        <is>
          <t>Add: closing net working capital (as defined in the 3 Bear Purchase Agreement)</t>
        </is>
      </c>
      <c r="B4" s="5" t="n">
        <v>3600</v>
      </c>
    </row>
    <row r="5">
      <c r="A5" s="4" t="inlineStr">
        <is>
          <t>Less: closing indebtedness (as defined in the 3 Bear Purchase Agreement)</t>
        </is>
      </c>
      <c r="B5" s="5" t="n">
        <v>-80618</v>
      </c>
    </row>
    <row r="6">
      <c r="A6" s="4" t="inlineStr">
        <is>
          <t>Cash paid for the adjusted purchase price</t>
        </is>
      </c>
      <c r="B6" s="5" t="n">
        <v>547682</v>
      </c>
    </row>
    <row r="7">
      <c r="A7" s="4" t="inlineStr">
        <is>
          <t>Cash paid to payoff 3 Bear credit agreement (as defined in the 3 Bear Purchase Agreement)</t>
        </is>
      </c>
      <c r="B7" s="5" t="n">
        <v>80618</v>
      </c>
    </row>
    <row r="8">
      <c r="A8" s="4" t="inlineStr">
        <is>
          <t>Purchase price</t>
        </is>
      </c>
      <c r="B8" s="6" t="n">
        <v>628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nd Liabilities Assumed (Details) - USD ($) $ in Thousands</t>
        </is>
      </c>
      <c r="B1" s="2" t="inlineStr">
        <is>
          <t>Sep. 30, 2023</t>
        </is>
      </c>
      <c r="C1" s="2" t="inlineStr">
        <is>
          <t>Dec. 31, 2022</t>
        </is>
      </c>
      <c r="D1" s="2" t="inlineStr">
        <is>
          <t>Jun. 01, 2022</t>
        </is>
      </c>
    </row>
    <row r="2">
      <c r="A2" s="3" t="inlineStr">
        <is>
          <t>Assets acquired:</t>
        </is>
      </c>
      <c r="B2" s="4" t="inlineStr">
        <is>
          <t xml:space="preserve"> </t>
        </is>
      </c>
      <c r="C2" s="4" t="inlineStr">
        <is>
          <t xml:space="preserve"> </t>
        </is>
      </c>
      <c r="D2" s="4" t="inlineStr">
        <is>
          <t xml:space="preserve"> </t>
        </is>
      </c>
    </row>
    <row r="3">
      <c r="A3" s="4" t="inlineStr">
        <is>
          <t>Goodwill</t>
        </is>
      </c>
      <c r="B3" s="6" t="n">
        <v>27051</v>
      </c>
      <c r="C3" s="6" t="n">
        <v>27051</v>
      </c>
      <c r="D3" s="4" t="inlineStr">
        <is>
          <t xml:space="preserve"> </t>
        </is>
      </c>
    </row>
    <row r="4">
      <c r="A4" s="4" t="inlineStr">
        <is>
          <t>3 Bear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678</v>
      </c>
    </row>
    <row r="7">
      <c r="A7" s="4" t="inlineStr">
        <is>
          <t>Accounts receivables, net</t>
        </is>
      </c>
      <c r="B7" s="4" t="inlineStr">
        <is>
          <t xml:space="preserve"> </t>
        </is>
      </c>
      <c r="C7" s="4" t="inlineStr">
        <is>
          <t xml:space="preserve"> </t>
        </is>
      </c>
      <c r="D7" s="5" t="n">
        <v>28859</v>
      </c>
    </row>
    <row r="8">
      <c r="A8" s="4" t="inlineStr">
        <is>
          <t>Inventories</t>
        </is>
      </c>
      <c r="B8" s="4" t="inlineStr">
        <is>
          <t xml:space="preserve"> </t>
        </is>
      </c>
      <c r="C8" s="4" t="inlineStr">
        <is>
          <t xml:space="preserve"> </t>
        </is>
      </c>
      <c r="D8" s="5" t="n">
        <v>1836</v>
      </c>
    </row>
    <row r="9">
      <c r="A9" s="4" t="inlineStr">
        <is>
          <t>Other current assets</t>
        </is>
      </c>
      <c r="B9" s="4" t="inlineStr">
        <is>
          <t xml:space="preserve"> </t>
        </is>
      </c>
      <c r="C9" s="4" t="inlineStr">
        <is>
          <t xml:space="preserve"> </t>
        </is>
      </c>
      <c r="D9" s="5" t="n">
        <v>986</v>
      </c>
    </row>
    <row r="10">
      <c r="A10" s="4" t="inlineStr">
        <is>
          <t>Property, plant and equipment</t>
        </is>
      </c>
      <c r="B10" s="4" t="inlineStr">
        <is>
          <t xml:space="preserve"> </t>
        </is>
      </c>
      <c r="C10" s="4" t="inlineStr">
        <is>
          <t xml:space="preserve"> </t>
        </is>
      </c>
      <c r="D10" s="5" t="n">
        <v>382799</v>
      </c>
    </row>
    <row r="11">
      <c r="A11" s="4" t="inlineStr">
        <is>
          <t>Operating lease right-of-use assets</t>
        </is>
      </c>
      <c r="B11" s="4" t="inlineStr">
        <is>
          <t xml:space="preserve"> </t>
        </is>
      </c>
      <c r="C11" s="4" t="inlineStr">
        <is>
          <t xml:space="preserve"> </t>
        </is>
      </c>
      <c r="D11" s="5" t="n">
        <v>7427</v>
      </c>
    </row>
    <row r="12">
      <c r="A12" s="4" t="inlineStr">
        <is>
          <t>Goodwill</t>
        </is>
      </c>
      <c r="B12" s="4" t="inlineStr">
        <is>
          <t xml:space="preserve"> </t>
        </is>
      </c>
      <c r="C12" s="4" t="inlineStr">
        <is>
          <t xml:space="preserve"> </t>
        </is>
      </c>
      <c r="D12" s="5" t="n">
        <v>14848</v>
      </c>
    </row>
    <row r="13">
      <c r="A13" s="4" t="inlineStr">
        <is>
          <t>Customer relationship intangible, net</t>
        </is>
      </c>
      <c r="B13" s="4" t="inlineStr">
        <is>
          <t xml:space="preserve"> </t>
        </is>
      </c>
      <c r="C13" s="4" t="inlineStr">
        <is>
          <t xml:space="preserve"> </t>
        </is>
      </c>
      <c r="D13" s="5" t="n">
        <v>210000</v>
      </c>
    </row>
    <row r="14">
      <c r="A14" s="4" t="inlineStr">
        <is>
          <t>Rights-of-way</t>
        </is>
      </c>
      <c r="B14" s="4" t="inlineStr">
        <is>
          <t xml:space="preserve"> </t>
        </is>
      </c>
      <c r="C14" s="4" t="inlineStr">
        <is>
          <t xml:space="preserve"> </t>
        </is>
      </c>
      <c r="D14" s="5" t="n">
        <v>13490</v>
      </c>
    </row>
    <row r="15">
      <c r="A15" s="4" t="inlineStr">
        <is>
          <t>Other non-current assets</t>
        </is>
      </c>
      <c r="B15" s="4" t="inlineStr">
        <is>
          <t xml:space="preserve"> </t>
        </is>
      </c>
      <c r="C15" s="4" t="inlineStr">
        <is>
          <t xml:space="preserve"> </t>
        </is>
      </c>
      <c r="D15" s="5" t="n">
        <v>500</v>
      </c>
    </row>
    <row r="16">
      <c r="A16" s="4" t="inlineStr">
        <is>
          <t>Total assets acquired</t>
        </is>
      </c>
      <c r="B16" s="4" t="inlineStr">
        <is>
          <t xml:space="preserve"> </t>
        </is>
      </c>
      <c r="C16" s="4" t="inlineStr">
        <is>
          <t xml:space="preserve"> </t>
        </is>
      </c>
      <c r="D16" s="5" t="n">
        <v>663423</v>
      </c>
    </row>
    <row r="17">
      <c r="A17" s="3" t="inlineStr">
        <is>
          <t>Liabilities assumed:</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5" t="n">
        <v>8020</v>
      </c>
    </row>
    <row r="19">
      <c r="A19" s="4" t="inlineStr">
        <is>
          <t>Accrued expenses and other current liabilities</t>
        </is>
      </c>
      <c r="B19" s="4" t="inlineStr">
        <is>
          <t xml:space="preserve"> </t>
        </is>
      </c>
      <c r="C19" s="4" t="inlineStr">
        <is>
          <t xml:space="preserve"> </t>
        </is>
      </c>
      <c r="D19" s="5" t="n">
        <v>22382</v>
      </c>
    </row>
    <row r="20">
      <c r="A20" s="4" t="inlineStr">
        <is>
          <t>Current portion of operating lease liabilities</t>
        </is>
      </c>
      <c r="B20" s="4" t="inlineStr">
        <is>
          <t xml:space="preserve"> </t>
        </is>
      </c>
      <c r="C20" s="4" t="inlineStr">
        <is>
          <t xml:space="preserve"> </t>
        </is>
      </c>
      <c r="D20" s="5" t="n">
        <v>1029</v>
      </c>
    </row>
    <row r="21">
      <c r="A21" s="4" t="inlineStr">
        <is>
          <t>Asset retirement obligations</t>
        </is>
      </c>
      <c r="B21" s="4" t="inlineStr">
        <is>
          <t xml:space="preserve"> </t>
        </is>
      </c>
      <c r="C21" s="4" t="inlineStr">
        <is>
          <t xml:space="preserve"> </t>
        </is>
      </c>
      <c r="D21" s="5" t="n">
        <v>2261</v>
      </c>
    </row>
    <row r="22">
      <c r="A22" s="4" t="inlineStr">
        <is>
          <t>Operating lease liabilities, net of current portion</t>
        </is>
      </c>
      <c r="B22" s="4" t="inlineStr">
        <is>
          <t xml:space="preserve"> </t>
        </is>
      </c>
      <c r="C22" s="4" t="inlineStr">
        <is>
          <t xml:space="preserve"> </t>
        </is>
      </c>
      <c r="D22" s="5" t="n">
        <v>1431</v>
      </c>
    </row>
    <row r="23">
      <c r="A23" s="4" t="inlineStr">
        <is>
          <t>Total liabilities assumed</t>
        </is>
      </c>
      <c r="B23" s="4" t="inlineStr">
        <is>
          <t xml:space="preserve"> </t>
        </is>
      </c>
      <c r="C23" s="4" t="inlineStr">
        <is>
          <t xml:space="preserve"> </t>
        </is>
      </c>
      <c r="D23" s="5" t="n">
        <v>35123</v>
      </c>
    </row>
    <row r="24">
      <c r="A24" s="4" t="inlineStr">
        <is>
          <t>Fair value of net assets acquired</t>
        </is>
      </c>
      <c r="B24" s="4" t="inlineStr">
        <is>
          <t xml:space="preserve"> </t>
        </is>
      </c>
      <c r="C24" s="4" t="inlineStr">
        <is>
          <t xml:space="preserve"> </t>
        </is>
      </c>
      <c r="D24" s="6" t="n">
        <v>628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3 Bear Acquisition - USD ($) $ / shares in Units,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Net sales</t>
        </is>
      </c>
      <c r="B4" s="6" t="n">
        <v>294025</v>
      </c>
      <c r="C4" s="6" t="n">
        <v>865874</v>
      </c>
    </row>
    <row r="5">
      <c r="A5" s="4" t="inlineStr">
        <is>
          <t>Net income attributable to partners</t>
        </is>
      </c>
      <c r="B5" s="6" t="n">
        <v>48708</v>
      </c>
      <c r="C5" s="6" t="n">
        <v>114100</v>
      </c>
    </row>
    <row r="6">
      <c r="A6" s="4" t="inlineStr">
        <is>
          <t>Basic income per unit (in dollars per unit)</t>
        </is>
      </c>
      <c r="B6" s="7" t="n">
        <v>1.12</v>
      </c>
      <c r="C6" s="7" t="n">
        <v>2.62</v>
      </c>
    </row>
    <row r="7">
      <c r="A7" s="4" t="inlineStr">
        <is>
          <t>Diluted income per unit (in dollars per unit)</t>
        </is>
      </c>
      <c r="B7" s="7" t="n">
        <v>1.12</v>
      </c>
      <c r="C7" s="7" t="n">
        <v>2.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Commercial Agreements (Details) - Affiliated Entity</t>
        </is>
      </c>
      <c r="B1" s="2" t="inlineStr">
        <is>
          <t>9 Months Ended</t>
        </is>
      </c>
    </row>
    <row r="2">
      <c r="B2" s="2" t="inlineStr">
        <is>
          <t>Sep. 30, 2023</t>
        </is>
      </c>
    </row>
    <row r="3">
      <c r="A3" s="4" t="inlineStr">
        <is>
          <t>Minimum</t>
        </is>
      </c>
      <c r="B3" s="4" t="inlineStr">
        <is>
          <t xml:space="preserve"> </t>
        </is>
      </c>
    </row>
    <row r="4">
      <c r="A4" s="3" t="inlineStr">
        <is>
          <t>Related Party Transaction [Line Items]</t>
        </is>
      </c>
      <c r="B4" s="4" t="inlineStr">
        <is>
          <t xml:space="preserve"> </t>
        </is>
      </c>
    </row>
    <row r="5">
      <c r="A5" s="4" t="inlineStr">
        <is>
          <t>Term of agreement (years)</t>
        </is>
      </c>
      <c r="B5" s="4" t="inlineStr">
        <is>
          <t>5 years</t>
        </is>
      </c>
    </row>
    <row r="6">
      <c r="A6" s="4" t="inlineStr">
        <is>
          <t>Maximum</t>
        </is>
      </c>
      <c r="B6" s="4" t="inlineStr">
        <is>
          <t xml:space="preserve"> </t>
        </is>
      </c>
    </row>
    <row r="7">
      <c r="A7" s="3" t="inlineStr">
        <is>
          <t>Related Party Transaction [Line Items]</t>
        </is>
      </c>
      <c r="B7" s="4" t="inlineStr">
        <is>
          <t xml:space="preserve"> </t>
        </is>
      </c>
    </row>
    <row r="8">
      <c r="A8" s="4" t="inlineStr">
        <is>
          <t>Term of agreement (years)</t>
        </is>
      </c>
      <c r="B8"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Omnibus Agreement (Details) - Omnibus Agreement - Affiliated Entity - USD ($) $ in Thousands</t>
        </is>
      </c>
      <c r="C1" s="2" t="inlineStr">
        <is>
          <t>3 Months Ended</t>
        </is>
      </c>
      <c r="E1" s="2" t="inlineStr">
        <is>
          <t>9 Months Ended</t>
        </is>
      </c>
    </row>
    <row r="2">
      <c r="B2" s="2" t="inlineStr">
        <is>
          <t>Nov. 07, 2012</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 to pay annual fee</t>
        </is>
      </c>
      <c r="B4" s="6" t="n">
        <v>4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lek 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 from related parties</t>
        </is>
      </c>
      <c r="B7" s="4" t="inlineStr">
        <is>
          <t xml:space="preserve"> </t>
        </is>
      </c>
      <c r="C7" s="6" t="n">
        <v>0</v>
      </c>
      <c r="D7" s="4" t="inlineStr">
        <is>
          <t xml:space="preserve"> </t>
        </is>
      </c>
      <c r="E7" s="6" t="n">
        <v>0</v>
      </c>
      <c r="F7" s="4" t="inlineStr">
        <is>
          <t xml:space="preserve"> </t>
        </is>
      </c>
      <c r="G7" s="6" t="n">
        <v>0</v>
      </c>
    </row>
    <row r="8">
      <c r="A8" s="4" t="inlineStr">
        <is>
          <t>Operating and maintenance expenses | Delek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very of direct costs</t>
        </is>
      </c>
      <c r="B10" s="4" t="inlineStr">
        <is>
          <t xml:space="preserve"> </t>
        </is>
      </c>
      <c r="C10" s="5" t="n">
        <v>0</v>
      </c>
      <c r="D10" s="6" t="n">
        <v>0</v>
      </c>
      <c r="E10" s="5" t="n">
        <v>0</v>
      </c>
      <c r="F10" s="6" t="n">
        <v>0</v>
      </c>
      <c r="G10" s="4" t="inlineStr">
        <is>
          <t xml:space="preserve"> </t>
        </is>
      </c>
    </row>
    <row r="11">
      <c r="A11" s="4" t="inlineStr">
        <is>
          <t>Other Noncurrent Liabilities | Delek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of capital expenditures by Delek Holdings</t>
        </is>
      </c>
      <c r="B13" s="4" t="inlineStr">
        <is>
          <t xml:space="preserve"> </t>
        </is>
      </c>
      <c r="C13" s="6" t="n">
        <v>0</v>
      </c>
      <c r="D13" s="6" t="n">
        <v>0</v>
      </c>
      <c r="E13" s="6" t="n">
        <v>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Agre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PG Management Agreement, Operating Service And Construction Fee Paid To Partnership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paid to the Partnership</t>
        </is>
      </c>
      <c r="B5" s="10" t="n">
        <v>0.4</v>
      </c>
      <c r="C5" s="10" t="n">
        <v>0.4</v>
      </c>
      <c r="D5" s="10" t="n">
        <v>1.2</v>
      </c>
      <c r="E5" s="10" t="n">
        <v>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75824</v>
      </c>
      <c r="D4" s="6" t="n">
        <v>294025</v>
      </c>
      <c r="E4" s="6" t="n">
        <v>766260</v>
      </c>
      <c r="F4" s="6" t="n">
        <v>767356</v>
      </c>
    </row>
    <row r="5">
      <c r="A5" s="4" t="inlineStr">
        <is>
          <t>Affiliated Enti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156411</v>
      </c>
      <c r="D7" s="5" t="n">
        <v>127150</v>
      </c>
      <c r="E7" s="5" t="n">
        <v>414403</v>
      </c>
      <c r="F7" s="5" t="n">
        <v>375270</v>
      </c>
    </row>
    <row r="8">
      <c r="A8" s="4" t="inlineStr">
        <is>
          <t>Purchases</t>
        </is>
      </c>
      <c r="C8" s="5" t="n">
        <v>115149</v>
      </c>
      <c r="D8" s="5" t="n">
        <v>124714</v>
      </c>
      <c r="E8" s="5" t="n">
        <v>298262</v>
      </c>
      <c r="F8" s="5" t="n">
        <v>374329</v>
      </c>
    </row>
    <row r="9">
      <c r="A9" s="4" t="inlineStr">
        <is>
          <t>Operating and maintenance expenses</t>
        </is>
      </c>
      <c r="C9" s="5" t="n">
        <v>15944</v>
      </c>
      <c r="D9" s="5" t="n">
        <v>16478</v>
      </c>
      <c r="E9" s="5" t="n">
        <v>47742</v>
      </c>
      <c r="F9" s="5" t="n">
        <v>39741</v>
      </c>
    </row>
    <row r="10">
      <c r="A10" s="4" t="inlineStr">
        <is>
          <t>General and administrative expenses</t>
        </is>
      </c>
      <c r="C10" s="6" t="n">
        <v>3233</v>
      </c>
      <c r="D10" s="6" t="n">
        <v>4556</v>
      </c>
      <c r="E10" s="6" t="n">
        <v>11112</v>
      </c>
      <c r="F10" s="6" t="n">
        <v>10708</v>
      </c>
    </row>
    <row r="11"/>
    <row r="12">
      <c r="A12" s="4" t="inlineStr">
        <is>
          <t>[1]See Note 3 for a description of our material affiliate revenue and purchases transactions.</t>
        </is>
      </c>
    </row>
  </sheetData>
  <mergeCells count="5">
    <mergeCell ref="A1:B2"/>
    <mergeCell ref="C1:D1"/>
    <mergeCell ref="E1:F1"/>
    <mergeCell ref="A11:E11"/>
    <mergeCell ref="A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Related Party Transactions - Quarterly Cash Distributions Paid (Details) - USD ($) $ in Thousands</t>
        </is>
      </c>
      <c r="J1" s="2" t="inlineStr">
        <is>
          <t>3 Months Ended</t>
        </is>
      </c>
      <c r="P1" s="2" t="inlineStr">
        <is>
          <t>9 Months Ended</t>
        </is>
      </c>
    </row>
    <row r="2">
      <c r="B2" s="2" t="inlineStr">
        <is>
          <t>Nov. 13, 2023</t>
        </is>
      </c>
      <c r="C2" s="2" t="inlineStr">
        <is>
          <t>Aug. 14, 2023</t>
        </is>
      </c>
      <c r="D2" s="2" t="inlineStr">
        <is>
          <t>May 15, 2023</t>
        </is>
      </c>
      <c r="E2" s="2" t="inlineStr">
        <is>
          <t>Feb. 09, 2023</t>
        </is>
      </c>
      <c r="F2" s="2" t="inlineStr">
        <is>
          <t>Nov. 10, 2022</t>
        </is>
      </c>
      <c r="G2" s="2" t="inlineStr">
        <is>
          <t>Aug. 11, 2022</t>
        </is>
      </c>
      <c r="H2" s="2" t="inlineStr">
        <is>
          <t>May 12, 2022</t>
        </is>
      </c>
      <c r="I2" s="2" t="inlineStr">
        <is>
          <t>Feb. 08, 2022</t>
        </is>
      </c>
      <c r="J2" s="2" t="inlineStr">
        <is>
          <t>Sep. 30, 2023</t>
        </is>
      </c>
      <c r="K2" s="2" t="inlineStr">
        <is>
          <t>Jun. 30, 2023</t>
        </is>
      </c>
      <c r="L2" s="2" t="inlineStr">
        <is>
          <t>Mar. 31, 2023</t>
        </is>
      </c>
      <c r="M2" s="2" t="inlineStr">
        <is>
          <t>Sep. 30, 2022</t>
        </is>
      </c>
      <c r="N2" s="2" t="inlineStr">
        <is>
          <t>Jun. 30, 2022</t>
        </is>
      </c>
      <c r="O2" s="2" t="inlineStr">
        <is>
          <t>Mar. 31, 2022</t>
        </is>
      </c>
      <c r="P2" s="2" t="inlineStr">
        <is>
          <t>Sep. 30, 2023</t>
        </is>
      </c>
      <c r="Q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 made to limited partner, cash distribution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558</v>
      </c>
      <c r="K4" s="6" t="n">
        <v>45112</v>
      </c>
      <c r="L4" s="6" t="n">
        <v>44664</v>
      </c>
      <c r="M4" s="6" t="n">
        <v>43057</v>
      </c>
      <c r="N4" s="6" t="n">
        <v>42832</v>
      </c>
      <c r="O4" s="6" t="n">
        <v>42604</v>
      </c>
      <c r="P4" s="4" t="inlineStr">
        <is>
          <t xml:space="preserve"> </t>
        </is>
      </c>
      <c r="Q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tribution made to limited partner, cash distributions paid</t>
        </is>
      </c>
      <c r="B7" s="4" t="inlineStr">
        <is>
          <t xml:space="preserve"> </t>
        </is>
      </c>
      <c r="C7" s="6" t="n">
        <v>35512</v>
      </c>
      <c r="D7" s="6" t="n">
        <v>35169</v>
      </c>
      <c r="E7" s="6" t="n">
        <v>34998</v>
      </c>
      <c r="F7" s="6" t="n">
        <v>33968</v>
      </c>
      <c r="G7" s="6" t="n">
        <v>33797</v>
      </c>
      <c r="H7" s="6" t="n">
        <v>33625</v>
      </c>
      <c r="I7" s="6" t="n">
        <v>3382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41534</v>
      </c>
      <c r="Q7" s="6" t="n">
        <v>135219</v>
      </c>
    </row>
    <row r="8">
      <c r="A8" s="4" t="inlineStr">
        <is>
          <t>Affiliated Ent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tribution made to limited partner, cash distributions paid</t>
        </is>
      </c>
      <c r="B10" s="6" t="n">
        <v>358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sheetData>
  <mergeCells count="3">
    <mergeCell ref="A1:A2"/>
    <mergeCell ref="J1:O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 in Thousands</t>
        </is>
      </c>
      <c r="B1" s="2" t="inlineStr">
        <is>
          <t>9 Months Ended</t>
        </is>
      </c>
    </row>
    <row r="2">
      <c r="B2" s="2" t="inlineStr">
        <is>
          <t>Sep. 30, 2023 USD ($)</t>
        </is>
      </c>
    </row>
    <row r="3">
      <c r="A3" s="3" t="inlineStr">
        <is>
          <t>Disaggregation of Revenue [Line Items]</t>
        </is>
      </c>
      <c r="B3" s="4" t="inlineStr">
        <is>
          <t xml:space="preserve"> </t>
        </is>
      </c>
    </row>
    <row r="4">
      <c r="A4" s="4" t="inlineStr">
        <is>
          <t>Revenue, remaining performance obligation</t>
        </is>
      </c>
      <c r="B4" s="6" t="n">
        <v>1181615</v>
      </c>
    </row>
    <row r="5">
      <c r="A5" s="4" t="inlineStr">
        <is>
          <t>Minimum | Affiliated Entity</t>
        </is>
      </c>
      <c r="B5" s="4" t="inlineStr">
        <is>
          <t xml:space="preserve"> </t>
        </is>
      </c>
    </row>
    <row r="6">
      <c r="A6" s="3" t="inlineStr">
        <is>
          <t>Disaggregation of Revenue [Line Items]</t>
        </is>
      </c>
      <c r="B6" s="4" t="inlineStr">
        <is>
          <t xml:space="preserve"> </t>
        </is>
      </c>
    </row>
    <row r="7">
      <c r="A7" s="4" t="inlineStr">
        <is>
          <t>Term of agreement (years)</t>
        </is>
      </c>
      <c r="B7" s="4" t="inlineStr">
        <is>
          <t>5 years</t>
        </is>
      </c>
    </row>
    <row r="8">
      <c r="A8" s="4" t="inlineStr">
        <is>
          <t>Maximum | Affiliated Entity</t>
        </is>
      </c>
      <c r="B8" s="4" t="inlineStr">
        <is>
          <t xml:space="preserve"> </t>
        </is>
      </c>
    </row>
    <row r="9">
      <c r="A9" s="3" t="inlineStr">
        <is>
          <t>Disaggregation of Revenue [Line Items]</t>
        </is>
      </c>
      <c r="B9" s="4" t="inlineStr">
        <is>
          <t xml:space="preserve"> </t>
        </is>
      </c>
    </row>
    <row r="10">
      <c r="A10" s="4" t="inlineStr">
        <is>
          <t>Term of agreement (years)</t>
        </is>
      </c>
      <c r="B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Revenues</t>
        </is>
      </c>
      <c r="C4" s="6" t="n">
        <v>275824</v>
      </c>
      <c r="D4" s="6" t="n">
        <v>294025</v>
      </c>
      <c r="E4" s="6" t="n">
        <v>766260</v>
      </c>
      <c r="F4" s="6" t="n">
        <v>767356</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Operating expenses (excluding depreciation and amortization presented below)</t>
        </is>
      </c>
      <c r="C6" s="5" t="n">
        <v>32611</v>
      </c>
      <c r="D6" s="5" t="n">
        <v>25065</v>
      </c>
      <c r="E6" s="5" t="n">
        <v>85302</v>
      </c>
      <c r="F6" s="5" t="n">
        <v>62892</v>
      </c>
    </row>
    <row r="7">
      <c r="A7" s="4" t="inlineStr">
        <is>
          <t>Depreciation and amortization</t>
        </is>
      </c>
      <c r="C7" s="5" t="n">
        <v>23261</v>
      </c>
      <c r="D7" s="5" t="n">
        <v>19067</v>
      </c>
      <c r="E7" s="5" t="n">
        <v>65494</v>
      </c>
      <c r="F7" s="5" t="n">
        <v>41876</v>
      </c>
    </row>
    <row r="8">
      <c r="A8" s="4" t="inlineStr">
        <is>
          <t>Total cost of sales</t>
        </is>
      </c>
      <c r="C8" s="5" t="n">
        <v>206500</v>
      </c>
      <c r="D8" s="5" t="n">
        <v>221872</v>
      </c>
      <c r="E8" s="5" t="n">
        <v>555645</v>
      </c>
      <c r="F8" s="5" t="n">
        <v>585063</v>
      </c>
    </row>
    <row r="9">
      <c r="A9" s="4" t="inlineStr">
        <is>
          <t>Operating expenses related to wholesale business (excluding depreciation and amortization presented below)</t>
        </is>
      </c>
      <c r="C9" s="5" t="n">
        <v>392</v>
      </c>
      <c r="D9" s="5" t="n">
        <v>836</v>
      </c>
      <c r="E9" s="5" t="n">
        <v>1397</v>
      </c>
      <c r="F9" s="5" t="n">
        <v>2105</v>
      </c>
    </row>
    <row r="10">
      <c r="A10" s="4" t="inlineStr">
        <is>
          <t>General and administrative expenses</t>
        </is>
      </c>
      <c r="C10" s="5" t="n">
        <v>5545</v>
      </c>
      <c r="D10" s="5" t="n">
        <v>11959</v>
      </c>
      <c r="E10" s="5" t="n">
        <v>19666</v>
      </c>
      <c r="F10" s="5" t="n">
        <v>30826</v>
      </c>
    </row>
    <row r="11">
      <c r="A11" s="4" t="inlineStr">
        <is>
          <t>Depreciation and amortization</t>
        </is>
      </c>
      <c r="C11" s="5" t="n">
        <v>1324</v>
      </c>
      <c r="D11" s="5" t="n">
        <v>473</v>
      </c>
      <c r="E11" s="5" t="n">
        <v>3923</v>
      </c>
      <c r="F11" s="5" t="n">
        <v>1421</v>
      </c>
    </row>
    <row r="12">
      <c r="A12" s="4" t="inlineStr">
        <is>
          <t>Gain on disposal of assets</t>
        </is>
      </c>
      <c r="C12" s="5" t="n">
        <v>-491</v>
      </c>
      <c r="D12" s="5" t="n">
        <v>-132</v>
      </c>
      <c r="E12" s="5" t="n">
        <v>-804</v>
      </c>
      <c r="F12" s="5" t="n">
        <v>-120</v>
      </c>
    </row>
    <row r="13">
      <c r="A13" s="4" t="inlineStr">
        <is>
          <t>Total operating costs and expenses</t>
        </is>
      </c>
      <c r="C13" s="5" t="n">
        <v>213270</v>
      </c>
      <c r="D13" s="5" t="n">
        <v>235008</v>
      </c>
      <c r="E13" s="5" t="n">
        <v>579827</v>
      </c>
      <c r="F13" s="5" t="n">
        <v>619295</v>
      </c>
    </row>
    <row r="14">
      <c r="A14" s="4" t="inlineStr">
        <is>
          <t>Operating income</t>
        </is>
      </c>
      <c r="C14" s="5" t="n">
        <v>62554</v>
      </c>
      <c r="D14" s="5" t="n">
        <v>59017</v>
      </c>
      <c r="E14" s="5" t="n">
        <v>186433</v>
      </c>
      <c r="F14" s="5" t="n">
        <v>148061</v>
      </c>
    </row>
    <row r="15">
      <c r="A15" s="4" t="inlineStr">
        <is>
          <t>Interest expense, net</t>
        </is>
      </c>
      <c r="C15" s="5" t="n">
        <v>36901</v>
      </c>
      <c r="D15" s="5" t="n">
        <v>22559</v>
      </c>
      <c r="E15" s="5" t="n">
        <v>104581</v>
      </c>
      <c r="F15" s="5" t="n">
        <v>53621</v>
      </c>
    </row>
    <row r="16">
      <c r="A16" s="4" t="inlineStr">
        <is>
          <t>Income from equity method investments</t>
        </is>
      </c>
      <c r="C16" s="5" t="n">
        <v>-9296</v>
      </c>
      <c r="D16" s="5" t="n">
        <v>-8567</v>
      </c>
      <c r="E16" s="5" t="n">
        <v>-22897</v>
      </c>
      <c r="F16" s="5" t="n">
        <v>-22666</v>
      </c>
    </row>
    <row r="17">
      <c r="A17" s="4" t="inlineStr">
        <is>
          <t>Other income, net</t>
        </is>
      </c>
      <c r="C17" s="5" t="n">
        <v>-3</v>
      </c>
      <c r="D17" s="5" t="n">
        <v>-36</v>
      </c>
      <c r="E17" s="5" t="n">
        <v>-24</v>
      </c>
      <c r="F17" s="5" t="n">
        <v>-39</v>
      </c>
    </row>
    <row r="18">
      <c r="A18" s="4" t="inlineStr">
        <is>
          <t>Total non-operating expenses, net</t>
        </is>
      </c>
      <c r="C18" s="5" t="n">
        <v>27602</v>
      </c>
      <c r="D18" s="5" t="n">
        <v>13956</v>
      </c>
      <c r="E18" s="5" t="n">
        <v>81660</v>
      </c>
      <c r="F18" s="5" t="n">
        <v>30916</v>
      </c>
    </row>
    <row r="19">
      <c r="A19" s="4" t="inlineStr">
        <is>
          <t>Income before income tax expense</t>
        </is>
      </c>
      <c r="C19" s="5" t="n">
        <v>34952</v>
      </c>
      <c r="D19" s="5" t="n">
        <v>45061</v>
      </c>
      <c r="E19" s="5" t="n">
        <v>104773</v>
      </c>
      <c r="F19" s="5" t="n">
        <v>117145</v>
      </c>
    </row>
    <row r="20">
      <c r="A20" s="4" t="inlineStr">
        <is>
          <t>Income tax expense</t>
        </is>
      </c>
      <c r="C20" s="5" t="n">
        <v>127</v>
      </c>
      <c r="D20" s="5" t="n">
        <v>387</v>
      </c>
      <c r="E20" s="5" t="n">
        <v>685</v>
      </c>
      <c r="F20" s="5" t="n">
        <v>793</v>
      </c>
    </row>
    <row r="21">
      <c r="A21" s="4" t="inlineStr">
        <is>
          <t>Net income attributable to partners</t>
        </is>
      </c>
      <c r="C21" s="5" t="n">
        <v>34825</v>
      </c>
      <c r="D21" s="5" t="n">
        <v>44674</v>
      </c>
      <c r="E21" s="5" t="n">
        <v>104088</v>
      </c>
      <c r="F21" s="5" t="n">
        <v>116352</v>
      </c>
    </row>
    <row r="22">
      <c r="A22" s="4" t="inlineStr">
        <is>
          <t>Comprehensive income attributable to partners</t>
        </is>
      </c>
      <c r="C22" s="6" t="n">
        <v>34825</v>
      </c>
      <c r="D22" s="6" t="n">
        <v>44674</v>
      </c>
      <c r="E22" s="6" t="n">
        <v>104088</v>
      </c>
      <c r="F22" s="6" t="n">
        <v>116352</v>
      </c>
    </row>
    <row r="23">
      <c r="A23" s="3" t="inlineStr">
        <is>
          <t>Net income per limited partner unit:</t>
        </is>
      </c>
      <c r="C23" s="4" t="inlineStr">
        <is>
          <t xml:space="preserve"> </t>
        </is>
      </c>
      <c r="D23" s="4" t="inlineStr">
        <is>
          <t xml:space="preserve"> </t>
        </is>
      </c>
      <c r="E23" s="4" t="inlineStr">
        <is>
          <t xml:space="preserve"> </t>
        </is>
      </c>
      <c r="F23" s="4" t="inlineStr">
        <is>
          <t xml:space="preserve"> </t>
        </is>
      </c>
    </row>
    <row r="24">
      <c r="A24" s="4" t="inlineStr">
        <is>
          <t>Basic (in dollars per unit)</t>
        </is>
      </c>
      <c r="C24" s="7" t="n">
        <v>0.8</v>
      </c>
      <c r="D24" s="7" t="n">
        <v>1.03</v>
      </c>
      <c r="E24" s="7" t="n">
        <v>2.39</v>
      </c>
      <c r="F24" s="7" t="n">
        <v>2.68</v>
      </c>
    </row>
    <row r="25">
      <c r="A25" s="4" t="inlineStr">
        <is>
          <t>Diluted (in dollars per unit)</t>
        </is>
      </c>
      <c r="C25" s="7" t="n">
        <v>0.8</v>
      </c>
      <c r="D25" s="7" t="n">
        <v>1.03</v>
      </c>
      <c r="E25" s="7" t="n">
        <v>2.39</v>
      </c>
      <c r="F25" s="7" t="n">
        <v>2.67</v>
      </c>
    </row>
    <row r="26">
      <c r="A26" s="3" t="inlineStr">
        <is>
          <t>Weighted average limited partner units outstanding:</t>
        </is>
      </c>
      <c r="C26" s="4" t="inlineStr">
        <is>
          <t xml:space="preserve"> </t>
        </is>
      </c>
      <c r="D26" s="4" t="inlineStr">
        <is>
          <t xml:space="preserve"> </t>
        </is>
      </c>
      <c r="E26" s="4" t="inlineStr">
        <is>
          <t xml:space="preserve"> </t>
        </is>
      </c>
      <c r="F26" s="4" t="inlineStr">
        <is>
          <t xml:space="preserve"> </t>
        </is>
      </c>
    </row>
    <row r="27">
      <c r="A27" s="4" t="inlineStr">
        <is>
          <t>Basic (in units)</t>
        </is>
      </c>
      <c r="C27" s="5" t="n">
        <v>43588316</v>
      </c>
      <c r="D27" s="5" t="n">
        <v>43485779</v>
      </c>
      <c r="E27" s="5" t="n">
        <v>43578636</v>
      </c>
      <c r="F27" s="5" t="n">
        <v>43477801</v>
      </c>
    </row>
    <row r="28">
      <c r="A28" s="4" t="inlineStr">
        <is>
          <t>Diluted (in units)</t>
        </is>
      </c>
      <c r="C28" s="5" t="n">
        <v>43604791</v>
      </c>
      <c r="D28" s="5" t="n">
        <v>43515960</v>
      </c>
      <c r="E28" s="5" t="n">
        <v>43598547</v>
      </c>
      <c r="F28" s="5" t="n">
        <v>43499837</v>
      </c>
    </row>
    <row r="29">
      <c r="A29" s="4" t="inlineStr">
        <is>
          <t>Cash distributions per limited partner unit (in dollars per unit)</t>
        </is>
      </c>
      <c r="C29" s="8" t="n">
        <v>1.045</v>
      </c>
      <c r="D29" s="8" t="n">
        <v>0.99</v>
      </c>
      <c r="E29" s="8" t="n">
        <v>3.105</v>
      </c>
      <c r="F29" s="8" t="n">
        <v>2.955</v>
      </c>
    </row>
    <row r="30">
      <c r="A30" s="4" t="inlineStr">
        <is>
          <t>Affiliated Entity</t>
        </is>
      </c>
      <c r="C30" s="4" t="inlineStr">
        <is>
          <t xml:space="preserve"> </t>
        </is>
      </c>
      <c r="D30" s="4" t="inlineStr">
        <is>
          <t xml:space="preserve"> </t>
        </is>
      </c>
      <c r="E30" s="4" t="inlineStr">
        <is>
          <t xml:space="preserve"> </t>
        </is>
      </c>
      <c r="F30" s="4" t="inlineStr">
        <is>
          <t xml:space="preserve"> </t>
        </is>
      </c>
    </row>
    <row r="31">
      <c r="A31" s="3" t="inlineStr">
        <is>
          <t>Net revenues</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1]</t>
        </is>
      </c>
      <c r="C32" s="6" t="n">
        <v>156411</v>
      </c>
      <c r="D32" s="6" t="n">
        <v>127150</v>
      </c>
      <c r="E32" s="6" t="n">
        <v>414403</v>
      </c>
      <c r="F32" s="6" t="n">
        <v>375270</v>
      </c>
    </row>
    <row r="33">
      <c r="A33" s="3" t="inlineStr">
        <is>
          <t>Cost of sales:</t>
        </is>
      </c>
      <c r="C33" s="4" t="inlineStr">
        <is>
          <t xml:space="preserve"> </t>
        </is>
      </c>
      <c r="D33" s="4" t="inlineStr">
        <is>
          <t xml:space="preserve"> </t>
        </is>
      </c>
      <c r="E33" s="4" t="inlineStr">
        <is>
          <t xml:space="preserve"> </t>
        </is>
      </c>
      <c r="F33" s="4" t="inlineStr">
        <is>
          <t xml:space="preserve"> </t>
        </is>
      </c>
    </row>
    <row r="34">
      <c r="A34" s="4" t="inlineStr">
        <is>
          <t>Cost of materials and other</t>
        </is>
      </c>
      <c r="B34" s="4" t="inlineStr">
        <is>
          <t>[1]</t>
        </is>
      </c>
      <c r="C34" s="5" t="n">
        <v>115149</v>
      </c>
      <c r="D34" s="5" t="n">
        <v>124714</v>
      </c>
      <c r="E34" s="5" t="n">
        <v>298262</v>
      </c>
      <c r="F34" s="5" t="n">
        <v>374329</v>
      </c>
    </row>
    <row r="35">
      <c r="A35" s="4" t="inlineStr">
        <is>
          <t>Third Party</t>
        </is>
      </c>
      <c r="C35" s="4" t="inlineStr">
        <is>
          <t xml:space="preserve"> </t>
        </is>
      </c>
      <c r="D35" s="4" t="inlineStr">
        <is>
          <t xml:space="preserve"> </t>
        </is>
      </c>
      <c r="E35" s="4" t="inlineStr">
        <is>
          <t xml:space="preserve"> </t>
        </is>
      </c>
      <c r="F35" s="4" t="inlineStr">
        <is>
          <t xml:space="preserve"> </t>
        </is>
      </c>
    </row>
    <row r="36">
      <c r="A36" s="3" t="inlineStr">
        <is>
          <t>Net revenues</t>
        </is>
      </c>
      <c r="C36" s="4" t="inlineStr">
        <is>
          <t xml:space="preserve"> </t>
        </is>
      </c>
      <c r="D36" s="4" t="inlineStr">
        <is>
          <t xml:space="preserve"> </t>
        </is>
      </c>
      <c r="E36" s="4" t="inlineStr">
        <is>
          <t xml:space="preserve"> </t>
        </is>
      </c>
      <c r="F36" s="4" t="inlineStr">
        <is>
          <t xml:space="preserve"> </t>
        </is>
      </c>
    </row>
    <row r="37">
      <c r="A37" s="4" t="inlineStr">
        <is>
          <t>Revenues</t>
        </is>
      </c>
      <c r="C37" s="5" t="n">
        <v>119413</v>
      </c>
      <c r="D37" s="5" t="n">
        <v>166875</v>
      </c>
      <c r="E37" s="5" t="n">
        <v>351857</v>
      </c>
      <c r="F37" s="5" t="n">
        <v>392086</v>
      </c>
    </row>
    <row r="38">
      <c r="A38" s="3" t="inlineStr">
        <is>
          <t>Cost of sales:</t>
        </is>
      </c>
      <c r="C38" s="4" t="inlineStr">
        <is>
          <t xml:space="preserve"> </t>
        </is>
      </c>
      <c r="D38" s="4" t="inlineStr">
        <is>
          <t xml:space="preserve"> </t>
        </is>
      </c>
      <c r="E38" s="4" t="inlineStr">
        <is>
          <t xml:space="preserve"> </t>
        </is>
      </c>
      <c r="F38" s="4" t="inlineStr">
        <is>
          <t xml:space="preserve"> </t>
        </is>
      </c>
    </row>
    <row r="39">
      <c r="A39" s="4" t="inlineStr">
        <is>
          <t>Cost of materials and other</t>
        </is>
      </c>
      <c r="C39" s="6" t="n">
        <v>35479</v>
      </c>
      <c r="D39" s="6" t="n">
        <v>53026</v>
      </c>
      <c r="E39" s="6" t="n">
        <v>106587</v>
      </c>
      <c r="F39" s="6" t="n">
        <v>105966</v>
      </c>
    </row>
    <row r="40"/>
    <row r="41">
      <c r="A41" s="4" t="inlineStr">
        <is>
          <t>[1]See Note 3 for a description of our material affiliate revenue and purchases transaction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75824</v>
      </c>
      <c r="D4" s="6" t="n">
        <v>294025</v>
      </c>
      <c r="E4" s="6" t="n">
        <v>766260</v>
      </c>
      <c r="F4" s="6" t="n">
        <v>767356</v>
      </c>
    </row>
    <row r="5">
      <c r="A5" s="4" t="inlineStr">
        <is>
          <t>Operating Lease, Lease Income, Statement of Income or Comprehensive Income [Extensible Enumeration]</t>
        </is>
      </c>
      <c r="C5" s="4" t="inlineStr">
        <is>
          <t>Revenues</t>
        </is>
      </c>
      <c r="D5" s="4" t="inlineStr">
        <is>
          <t>Revenues</t>
        </is>
      </c>
      <c r="E5" s="4" t="inlineStr">
        <is>
          <t>Revenues</t>
        </is>
      </c>
      <c r="F5" s="4" t="inlineStr">
        <is>
          <t>Revenues</t>
        </is>
      </c>
    </row>
    <row r="6">
      <c r="A6" s="4" t="inlineStr">
        <is>
          <t>Amortization of customer contract intangible assets</t>
        </is>
      </c>
      <c r="C6" s="6" t="n">
        <v>1800</v>
      </c>
      <c r="D6" s="6" t="n">
        <v>1800</v>
      </c>
      <c r="E6" s="6" t="n">
        <v>5408</v>
      </c>
      <c r="F6" s="6" t="n">
        <v>5408</v>
      </c>
    </row>
    <row r="7">
      <c r="A7" s="4" t="inlineStr">
        <is>
          <t>Affiliated Entity</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t>
        </is>
      </c>
      <c r="B9" s="4" t="inlineStr">
        <is>
          <t>[1]</t>
        </is>
      </c>
      <c r="C9" s="5" t="n">
        <v>156411</v>
      </c>
      <c r="D9" s="5" t="n">
        <v>127150</v>
      </c>
      <c r="E9" s="5" t="n">
        <v>414403</v>
      </c>
      <c r="F9" s="5" t="n">
        <v>375270</v>
      </c>
    </row>
    <row r="10">
      <c r="A10" s="4" t="inlineStr">
        <is>
          <t>Lease Revenue - Affiliate</t>
        </is>
      </c>
      <c r="C10" s="5" t="n">
        <v>83719</v>
      </c>
      <c r="D10" s="5" t="n">
        <v>87247</v>
      </c>
      <c r="E10" s="5" t="n">
        <v>228695</v>
      </c>
      <c r="F10" s="5" t="n">
        <v>249013</v>
      </c>
    </row>
    <row r="11">
      <c r="A11" s="4" t="inlineStr">
        <is>
          <t>Service Revenue - Third Party</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8436</v>
      </c>
      <c r="D13" s="5" t="n">
        <v>21340</v>
      </c>
      <c r="E13" s="5" t="n">
        <v>52294</v>
      </c>
      <c r="F13" s="5" t="n">
        <v>31435</v>
      </c>
    </row>
    <row r="14">
      <c r="A14" s="4" t="inlineStr">
        <is>
          <t>Service Revenue - Affiliat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5441</v>
      </c>
      <c r="D16" s="5" t="n">
        <v>13126</v>
      </c>
      <c r="E16" s="5" t="n">
        <v>86964</v>
      </c>
      <c r="F16" s="5" t="n">
        <v>37928</v>
      </c>
    </row>
    <row r="17">
      <c r="A17" s="4" t="inlineStr">
        <is>
          <t>Product Revenue - Third Party</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100977</v>
      </c>
      <c r="D19" s="5" t="n">
        <v>145535</v>
      </c>
      <c r="E19" s="5" t="n">
        <v>299563</v>
      </c>
      <c r="F19" s="5" t="n">
        <v>360651</v>
      </c>
    </row>
    <row r="20">
      <c r="A20" s="4" t="inlineStr">
        <is>
          <t>Product Revenue - Affiliat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47251</v>
      </c>
      <c r="D22" s="5" t="n">
        <v>26777</v>
      </c>
      <c r="E22" s="5" t="n">
        <v>98744</v>
      </c>
      <c r="F22" s="5" t="n">
        <v>88329</v>
      </c>
    </row>
    <row r="23">
      <c r="A23" s="4" t="inlineStr">
        <is>
          <t>Gathering and Processing</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94825</v>
      </c>
      <c r="D25" s="5" t="n">
        <v>108610</v>
      </c>
      <c r="E25" s="5" t="n">
        <v>280494</v>
      </c>
      <c r="F25" s="5" t="n">
        <v>215480</v>
      </c>
    </row>
    <row r="26">
      <c r="A26" s="4" t="inlineStr">
        <is>
          <t>Gathering and Processing | Affiliated Entity</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Lease Revenue - Affiliate</t>
        </is>
      </c>
      <c r="C28" s="5" t="n">
        <v>49900</v>
      </c>
      <c r="D28" s="5" t="n">
        <v>41735</v>
      </c>
      <c r="E28" s="5" t="n">
        <v>137078</v>
      </c>
      <c r="F28" s="5" t="n">
        <v>116695</v>
      </c>
    </row>
    <row r="29">
      <c r="A29" s="4" t="inlineStr">
        <is>
          <t>Gathering and Processing | Service Revenue - Third Party</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4929</v>
      </c>
      <c r="D31" s="5" t="n">
        <v>17401</v>
      </c>
      <c r="E31" s="5" t="n">
        <v>45378</v>
      </c>
      <c r="F31" s="5" t="n">
        <v>20691</v>
      </c>
    </row>
    <row r="32">
      <c r="A32" s="4" t="inlineStr">
        <is>
          <t>Gathering and Processing | Service Revenue - Affiliat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1743</v>
      </c>
      <c r="D34" s="5" t="n">
        <v>4050</v>
      </c>
      <c r="E34" s="5" t="n">
        <v>8165</v>
      </c>
      <c r="F34" s="5" t="n">
        <v>12065</v>
      </c>
    </row>
    <row r="35">
      <c r="A35" s="4" t="inlineStr">
        <is>
          <t>Gathering and Processing | Product Revenue - Third Party</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24477</v>
      </c>
      <c r="D37" s="5" t="n">
        <v>42832</v>
      </c>
      <c r="E37" s="5" t="n">
        <v>77754</v>
      </c>
      <c r="F37" s="5" t="n">
        <v>60474</v>
      </c>
    </row>
    <row r="38">
      <c r="A38" s="4" t="inlineStr">
        <is>
          <t>Gathering and Processing | Product Revenue - Affiliat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3776</v>
      </c>
      <c r="D40" s="5" t="n">
        <v>2592</v>
      </c>
      <c r="E40" s="5" t="n">
        <v>12119</v>
      </c>
      <c r="F40" s="5" t="n">
        <v>5555</v>
      </c>
    </row>
    <row r="41">
      <c r="A41" s="4" t="inlineStr">
        <is>
          <t>Wholesale Marketing and Terminalling</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147110</v>
      </c>
      <c r="D43" s="5" t="n">
        <v>147865</v>
      </c>
      <c r="E43" s="5" t="n">
        <v>378246</v>
      </c>
      <c r="F43" s="5" t="n">
        <v>444181</v>
      </c>
    </row>
    <row r="44">
      <c r="A44" s="4" t="inlineStr">
        <is>
          <t>Wholesale Marketing and Terminalling | Affiliated Entity</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Lease Revenue - Affiliate</t>
        </is>
      </c>
      <c r="C46" s="5" t="n">
        <v>13160</v>
      </c>
      <c r="D46" s="5" t="n">
        <v>11901</v>
      </c>
      <c r="E46" s="5" t="n">
        <v>35680</v>
      </c>
      <c r="F46" s="5" t="n">
        <v>35367</v>
      </c>
    </row>
    <row r="47">
      <c r="A47" s="4" t="inlineStr">
        <is>
          <t>Wholesale Marketing and Terminalling | Service Revenue - Third Party</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0</v>
      </c>
      <c r="D49" s="5" t="n">
        <v>0</v>
      </c>
      <c r="E49" s="5" t="n">
        <v>0</v>
      </c>
      <c r="F49" s="5" t="n">
        <v>0</v>
      </c>
    </row>
    <row r="50">
      <c r="A50" s="4" t="inlineStr">
        <is>
          <t>Wholesale Marketing and Terminalling | Service Revenue - Affiliat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13975</v>
      </c>
      <c r="D52" s="5" t="n">
        <v>9076</v>
      </c>
      <c r="E52" s="5" t="n">
        <v>34132</v>
      </c>
      <c r="F52" s="5" t="n">
        <v>25863</v>
      </c>
    </row>
    <row r="53">
      <c r="A53" s="4" t="inlineStr">
        <is>
          <t>Wholesale Marketing and Terminalling | Product Revenue - Third Party</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76500</v>
      </c>
      <c r="D55" s="5" t="n">
        <v>102703</v>
      </c>
      <c r="E55" s="5" t="n">
        <v>221809</v>
      </c>
      <c r="F55" s="5" t="n">
        <v>300177</v>
      </c>
    </row>
    <row r="56">
      <c r="A56" s="4" t="inlineStr">
        <is>
          <t>Wholesale Marketing and Terminalling | Product Revenue - Affiliat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43475</v>
      </c>
      <c r="D58" s="5" t="n">
        <v>24185</v>
      </c>
      <c r="E58" s="5" t="n">
        <v>86625</v>
      </c>
      <c r="F58" s="5" t="n">
        <v>82774</v>
      </c>
    </row>
    <row r="59">
      <c r="A59" s="4" t="inlineStr">
        <is>
          <t>Storage and Transportation</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33889</v>
      </c>
      <c r="D61" s="5" t="n">
        <v>37550</v>
      </c>
      <c r="E61" s="5" t="n">
        <v>107520</v>
      </c>
      <c r="F61" s="5" t="n">
        <v>107695</v>
      </c>
    </row>
    <row r="62">
      <c r="A62" s="4" t="inlineStr">
        <is>
          <t>Storage and Transportation | Affiliated Entity</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Lease Revenue - Affiliate</t>
        </is>
      </c>
      <c r="C64" s="5" t="n">
        <v>20659</v>
      </c>
      <c r="D64" s="5" t="n">
        <v>33611</v>
      </c>
      <c r="E64" s="5" t="n">
        <v>55937</v>
      </c>
      <c r="F64" s="5" t="n">
        <v>96951</v>
      </c>
    </row>
    <row r="65">
      <c r="A65" s="4" t="inlineStr">
        <is>
          <t>Storage and Transportation | Service Revenue - Third Party</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3507</v>
      </c>
      <c r="D67" s="5" t="n">
        <v>3939</v>
      </c>
      <c r="E67" s="5" t="n">
        <v>6916</v>
      </c>
      <c r="F67" s="5" t="n">
        <v>10744</v>
      </c>
    </row>
    <row r="68">
      <c r="A68" s="4" t="inlineStr">
        <is>
          <t>Storage and Transportation | Service Revenue - Affiliat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9723</v>
      </c>
      <c r="D70" s="5" t="n">
        <v>0</v>
      </c>
      <c r="E70" s="5" t="n">
        <v>44667</v>
      </c>
      <c r="F70" s="5" t="n">
        <v>0</v>
      </c>
    </row>
    <row r="71">
      <c r="A71" s="4" t="inlineStr">
        <is>
          <t>Storage and Transportation | Product Revenue - Third Party</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t>
        </is>
      </c>
      <c r="C73" s="5" t="n">
        <v>0</v>
      </c>
      <c r="D73" s="5" t="n">
        <v>0</v>
      </c>
      <c r="E73" s="5" t="n">
        <v>0</v>
      </c>
      <c r="F73" s="5" t="n">
        <v>0</v>
      </c>
    </row>
    <row r="74">
      <c r="A74" s="4" t="inlineStr">
        <is>
          <t>Storage and Transportation | Product Revenue - Affiliat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s</t>
        </is>
      </c>
      <c r="C76" s="6" t="n">
        <v>0</v>
      </c>
      <c r="D76" s="6" t="n">
        <v>0</v>
      </c>
      <c r="E76" s="6" t="n">
        <v>0</v>
      </c>
      <c r="F76" s="6" t="n">
        <v>0</v>
      </c>
    </row>
    <row r="77"/>
    <row r="78">
      <c r="A78" s="4" t="inlineStr">
        <is>
          <t>[1]See Note 3 for a description of our material affiliate revenue and purchases transactions.</t>
        </is>
      </c>
    </row>
  </sheetData>
  <mergeCells count="5">
    <mergeCell ref="A1:B2"/>
    <mergeCell ref="C1:D1"/>
    <mergeCell ref="E1:F1"/>
    <mergeCell ref="A77:E77"/>
    <mergeCell ref="A78:E7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181615</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81164</v>
      </c>
    </row>
    <row r="7">
      <c r="A7" s="4" t="inlineStr">
        <is>
          <t>Revenue, remaining performance obligation, expected timing of satisfaction</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234385</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205116</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196025</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464925</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per unit [Line Items]</t>
        </is>
      </c>
      <c r="B3" s="4" t="inlineStr">
        <is>
          <t xml:space="preserve"> </t>
        </is>
      </c>
      <c r="C3" s="4" t="inlineStr">
        <is>
          <t xml:space="preserve"> </t>
        </is>
      </c>
      <c r="D3" s="4" t="inlineStr">
        <is>
          <t xml:space="preserve"> </t>
        </is>
      </c>
      <c r="E3" s="4" t="inlineStr">
        <is>
          <t xml:space="preserve"> </t>
        </is>
      </c>
    </row>
    <row r="4">
      <c r="A4" s="4" t="inlineStr">
        <is>
          <t>Net income attributable to partners</t>
        </is>
      </c>
      <c r="B4" s="6" t="n">
        <v>34825</v>
      </c>
      <c r="C4" s="6" t="n">
        <v>44674</v>
      </c>
      <c r="D4" s="6" t="n">
        <v>104088</v>
      </c>
      <c r="E4" s="6" t="n">
        <v>116352</v>
      </c>
    </row>
    <row r="5">
      <c r="A5" s="4" t="inlineStr">
        <is>
          <t>Earning in excess (deficit) of distributions</t>
        </is>
      </c>
      <c r="B5" s="6" t="n">
        <v>-10733</v>
      </c>
      <c r="C5" s="6" t="n">
        <v>1617</v>
      </c>
      <c r="D5" s="6" t="n">
        <v>-31246</v>
      </c>
      <c r="E5" s="6" t="n">
        <v>-12141</v>
      </c>
    </row>
    <row r="6">
      <c r="A6" s="3" t="inlineStr">
        <is>
          <t>Weighted average limited partner units outstanding:</t>
        </is>
      </c>
      <c r="B6" s="4" t="inlineStr">
        <is>
          <t xml:space="preserve"> </t>
        </is>
      </c>
      <c r="C6" s="4" t="inlineStr">
        <is>
          <t xml:space="preserve"> </t>
        </is>
      </c>
      <c r="D6" s="4" t="inlineStr">
        <is>
          <t xml:space="preserve"> </t>
        </is>
      </c>
      <c r="E6" s="4" t="inlineStr">
        <is>
          <t xml:space="preserve"> </t>
        </is>
      </c>
    </row>
    <row r="7">
      <c r="A7" s="4" t="inlineStr">
        <is>
          <t>Basic (in units)</t>
        </is>
      </c>
      <c r="B7" s="5" t="n">
        <v>43588316</v>
      </c>
      <c r="C7" s="5" t="n">
        <v>43485779</v>
      </c>
      <c r="D7" s="5" t="n">
        <v>43578636</v>
      </c>
      <c r="E7" s="5" t="n">
        <v>43477801</v>
      </c>
    </row>
    <row r="8">
      <c r="A8" s="4" t="inlineStr">
        <is>
          <t>Diluted (in units)</t>
        </is>
      </c>
      <c r="B8" s="5" t="n">
        <v>43604791</v>
      </c>
      <c r="C8" s="5" t="n">
        <v>43515960</v>
      </c>
      <c r="D8" s="5" t="n">
        <v>43598547</v>
      </c>
      <c r="E8" s="5" t="n">
        <v>43499837</v>
      </c>
    </row>
    <row r="9">
      <c r="A9" s="3" t="inlineStr">
        <is>
          <t>Net income per limited partner unit:</t>
        </is>
      </c>
      <c r="B9" s="4" t="inlineStr">
        <is>
          <t xml:space="preserve"> </t>
        </is>
      </c>
      <c r="C9" s="4" t="inlineStr">
        <is>
          <t xml:space="preserve"> </t>
        </is>
      </c>
      <c r="D9" s="4" t="inlineStr">
        <is>
          <t xml:space="preserve"> </t>
        </is>
      </c>
      <c r="E9" s="4" t="inlineStr">
        <is>
          <t xml:space="preserve"> </t>
        </is>
      </c>
    </row>
    <row r="10">
      <c r="A10" s="4" t="inlineStr">
        <is>
          <t>Basic (in dollars per unit)</t>
        </is>
      </c>
      <c r="B10" s="7" t="n">
        <v>0.8</v>
      </c>
      <c r="C10" s="7" t="n">
        <v>1.03</v>
      </c>
      <c r="D10" s="7" t="n">
        <v>2.39</v>
      </c>
      <c r="E10" s="7" t="n">
        <v>2.68</v>
      </c>
    </row>
    <row r="11">
      <c r="A11" s="4" t="inlineStr">
        <is>
          <t>Diluted (in dollars per unit)</t>
        </is>
      </c>
      <c r="B11" s="7" t="n">
        <v>0.8</v>
      </c>
      <c r="C11" s="7" t="n">
        <v>1.03</v>
      </c>
      <c r="D11" s="7" t="n">
        <v>2.39</v>
      </c>
      <c r="E11" s="7" t="n">
        <v>2.67</v>
      </c>
    </row>
    <row r="12">
      <c r="A12" s="3" t="inlineStr">
        <is>
          <t>Footnote [Abstract]</t>
        </is>
      </c>
      <c r="B12" s="4" t="inlineStr">
        <is>
          <t xml:space="preserve"> </t>
        </is>
      </c>
      <c r="C12" s="4" t="inlineStr">
        <is>
          <t xml:space="preserve"> </t>
        </is>
      </c>
      <c r="D12" s="4" t="inlineStr">
        <is>
          <t xml:space="preserve"> </t>
        </is>
      </c>
      <c r="E12" s="4" t="inlineStr">
        <is>
          <t xml:space="preserve"> </t>
        </is>
      </c>
    </row>
    <row r="13">
      <c r="A13" s="4" t="inlineStr">
        <is>
          <t>Common units excluded from computation of earnings per share (in units)</t>
        </is>
      </c>
      <c r="B13" s="5" t="n">
        <v>48597</v>
      </c>
      <c r="C13" s="5" t="n">
        <v>0</v>
      </c>
      <c r="D13" s="5" t="n">
        <v>35519</v>
      </c>
      <c r="E13" s="5" t="n">
        <v>3862</v>
      </c>
    </row>
    <row r="14">
      <c r="A14" s="4" t="inlineStr">
        <is>
          <t>Limited Partner</t>
        </is>
      </c>
      <c r="B14" s="4" t="inlineStr">
        <is>
          <t xml:space="preserve"> </t>
        </is>
      </c>
      <c r="C14" s="4" t="inlineStr">
        <is>
          <t xml:space="preserve"> </t>
        </is>
      </c>
      <c r="D14" s="4" t="inlineStr">
        <is>
          <t xml:space="preserve"> </t>
        </is>
      </c>
      <c r="E14" s="4" t="inlineStr">
        <is>
          <t xml:space="preserve"> </t>
        </is>
      </c>
    </row>
    <row r="15">
      <c r="A15" s="3" t="inlineStr">
        <is>
          <t>Net income per unit [Line Items]</t>
        </is>
      </c>
      <c r="B15" s="4" t="inlineStr">
        <is>
          <t xml:space="preserve"> </t>
        </is>
      </c>
      <c r="C15" s="4" t="inlineStr">
        <is>
          <t xml:space="preserve"> </t>
        </is>
      </c>
      <c r="D15" s="4" t="inlineStr">
        <is>
          <t xml:space="preserve"> </t>
        </is>
      </c>
      <c r="E15" s="4" t="inlineStr">
        <is>
          <t xml:space="preserve"> </t>
        </is>
      </c>
    </row>
    <row r="16">
      <c r="A16" s="4" t="inlineStr">
        <is>
          <t>Limited partners' distribution</t>
        </is>
      </c>
      <c r="B16" s="6" t="n">
        <v>45558</v>
      </c>
      <c r="C16" s="6" t="n">
        <v>43057</v>
      </c>
      <c r="D16" s="6" t="n">
        <v>135334</v>
      </c>
      <c r="E16" s="6" t="n">
        <v>128493</v>
      </c>
    </row>
    <row r="17">
      <c r="A17" s="4" t="inlineStr">
        <is>
          <t>Earning in excess (deficit) of distributions</t>
        </is>
      </c>
      <c r="B17" s="6" t="n">
        <v>-10733</v>
      </c>
      <c r="C17" s="6" t="n">
        <v>1617</v>
      </c>
      <c r="D17" s="6" t="n">
        <v>-31246</v>
      </c>
      <c r="E17" s="6" t="n">
        <v>-12141</v>
      </c>
    </row>
    <row r="18">
      <c r="A18" s="3" t="inlineStr">
        <is>
          <t>Weighted average limited partner units outstanding:</t>
        </is>
      </c>
      <c r="B18" s="4" t="inlineStr">
        <is>
          <t xml:space="preserve"> </t>
        </is>
      </c>
      <c r="C18" s="4" t="inlineStr">
        <is>
          <t xml:space="preserve"> </t>
        </is>
      </c>
      <c r="D18" s="4" t="inlineStr">
        <is>
          <t xml:space="preserve"> </t>
        </is>
      </c>
      <c r="E18" s="4" t="inlineStr">
        <is>
          <t xml:space="preserve"> </t>
        </is>
      </c>
    </row>
    <row r="19">
      <c r="A19" s="4" t="inlineStr">
        <is>
          <t>Basic (in units)</t>
        </is>
      </c>
      <c r="B19" s="5" t="n">
        <v>43588316</v>
      </c>
      <c r="C19" s="5" t="n">
        <v>43485779</v>
      </c>
      <c r="D19" s="5" t="n">
        <v>43578636</v>
      </c>
      <c r="E19" s="5" t="n">
        <v>43477801</v>
      </c>
    </row>
    <row r="20">
      <c r="A20" s="4" t="inlineStr">
        <is>
          <t>Diluted (in units)</t>
        </is>
      </c>
      <c r="B20" s="5" t="n">
        <v>43604791</v>
      </c>
      <c r="C20" s="5" t="n">
        <v>43515960</v>
      </c>
      <c r="D20" s="5" t="n">
        <v>43598547</v>
      </c>
      <c r="E20" s="5" t="n">
        <v>43499837</v>
      </c>
    </row>
    <row r="21">
      <c r="A21" s="3" t="inlineStr">
        <is>
          <t>Net income per limited partner unit:</t>
        </is>
      </c>
      <c r="B21" s="4" t="inlineStr">
        <is>
          <t xml:space="preserve"> </t>
        </is>
      </c>
      <c r="C21" s="4" t="inlineStr">
        <is>
          <t xml:space="preserve"> </t>
        </is>
      </c>
      <c r="D21" s="4" t="inlineStr">
        <is>
          <t xml:space="preserve"> </t>
        </is>
      </c>
      <c r="E21" s="4" t="inlineStr">
        <is>
          <t xml:space="preserve"> </t>
        </is>
      </c>
    </row>
    <row r="22">
      <c r="A22" s="4" t="inlineStr">
        <is>
          <t>Basic (in dollars per unit)</t>
        </is>
      </c>
      <c r="B22" s="7" t="n">
        <v>0.8</v>
      </c>
      <c r="C22" s="7" t="n">
        <v>1.03</v>
      </c>
      <c r="D22" s="7" t="n">
        <v>2.39</v>
      </c>
      <c r="E22" s="7" t="n">
        <v>2.68</v>
      </c>
    </row>
    <row r="23">
      <c r="A23" s="4" t="inlineStr">
        <is>
          <t>Diluted (in dollars per unit)</t>
        </is>
      </c>
      <c r="B23" s="7" t="n">
        <v>0.8</v>
      </c>
      <c r="C23" s="7" t="n">
        <v>1.03</v>
      </c>
      <c r="D23" s="7" t="n">
        <v>2.39</v>
      </c>
      <c r="E23" s="7" t="n">
        <v>2.67</v>
      </c>
    </row>
    <row r="24">
      <c r="A24" s="4" t="inlineStr">
        <is>
          <t>Limited Partner | Common Units</t>
        </is>
      </c>
      <c r="B24" s="4" t="inlineStr">
        <is>
          <t xml:space="preserve"> </t>
        </is>
      </c>
      <c r="C24" s="4" t="inlineStr">
        <is>
          <t xml:space="preserve"> </t>
        </is>
      </c>
      <c r="D24" s="4" t="inlineStr">
        <is>
          <t xml:space="preserve"> </t>
        </is>
      </c>
      <c r="E24" s="4" t="inlineStr">
        <is>
          <t xml:space="preserve"> </t>
        </is>
      </c>
    </row>
    <row r="25">
      <c r="A25" s="3" t="inlineStr">
        <is>
          <t>Net income per unit [Line Items]</t>
        </is>
      </c>
      <c r="B25" s="4" t="inlineStr">
        <is>
          <t xml:space="preserve"> </t>
        </is>
      </c>
      <c r="C25" s="4" t="inlineStr">
        <is>
          <t xml:space="preserve"> </t>
        </is>
      </c>
      <c r="D25" s="4" t="inlineStr">
        <is>
          <t xml:space="preserve"> </t>
        </is>
      </c>
      <c r="E25" s="4" t="inlineStr">
        <is>
          <t xml:space="preserve"> </t>
        </is>
      </c>
    </row>
    <row r="26">
      <c r="A26" s="4" t="inlineStr">
        <is>
          <t>Total earnings</t>
        </is>
      </c>
      <c r="B26" s="6" t="n">
        <v>34825</v>
      </c>
      <c r="C26" s="6" t="n">
        <v>44674</v>
      </c>
      <c r="D26" s="6" t="n">
        <v>104088</v>
      </c>
      <c r="E26" s="6" t="n">
        <v>1163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749950</v>
      </c>
      <c r="C3" s="6" t="n">
        <v>1670500</v>
      </c>
    </row>
    <row r="4">
      <c r="A4" s="4" t="inlineStr">
        <is>
          <t>Total debt, net of unamortized discount and deferred financing costs</t>
        </is>
      </c>
      <c r="B4" s="5" t="n">
        <v>1741429</v>
      </c>
      <c r="C4" s="5" t="n">
        <v>1661567</v>
      </c>
    </row>
    <row r="5">
      <c r="A5" s="4" t="inlineStr">
        <is>
          <t>Current portion of long-term debt</t>
        </is>
      </c>
      <c r="B5" s="5" t="n">
        <v>15000</v>
      </c>
      <c r="C5" s="5" t="n">
        <v>15000</v>
      </c>
    </row>
    <row r="6">
      <c r="A6" s="4" t="inlineStr">
        <is>
          <t>Long-term debt, net of current portion</t>
        </is>
      </c>
      <c r="B6" s="5" t="n">
        <v>1726429</v>
      </c>
      <c r="C6" s="5" t="n">
        <v>1646567</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iscount and deferred financing costs</t>
        </is>
      </c>
      <c r="B9" s="5" t="n">
        <v>8521</v>
      </c>
      <c r="C9" s="5" t="n">
        <v>8933</v>
      </c>
    </row>
    <row r="10">
      <c r="A10" s="4" t="inlineStr">
        <is>
          <t>DKL Revolving Facility | Line of Credit | Revolving Credit Facility | Fifth Third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811200</v>
      </c>
      <c r="C12" s="5" t="n">
        <v>720500</v>
      </c>
    </row>
    <row r="13">
      <c r="A13" s="4" t="inlineStr">
        <is>
          <t>DKL Term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88750</v>
      </c>
      <c r="C15" s="5" t="n">
        <v>300000</v>
      </c>
    </row>
    <row r="16">
      <c r="A16" s="4" t="inlineStr">
        <is>
          <t>2028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400000</v>
      </c>
      <c r="C18" s="5" t="n">
        <v>400000</v>
      </c>
    </row>
    <row r="19">
      <c r="A19" s="4" t="inlineStr">
        <is>
          <t>2025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250000</v>
      </c>
      <c r="C21"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30" customWidth="1" min="7" max="7"/>
    <col width="30" customWidth="1" min="8" max="8"/>
    <col width="22" customWidth="1" min="9" max="9"/>
  </cols>
  <sheetData>
    <row r="1">
      <c r="A1" s="1" t="inlineStr">
        <is>
          <t>Long-Term Obligations - DKL Credit Facility (Details)</t>
        </is>
      </c>
      <c r="D1" s="2" t="inlineStr">
        <is>
          <t>9 Months Ended</t>
        </is>
      </c>
      <c r="F1" s="2" t="inlineStr">
        <is>
          <t>12 Months Ended</t>
        </is>
      </c>
    </row>
    <row r="2">
      <c r="B2" s="2" t="inlineStr">
        <is>
          <t>Nov. 06, 2023 USD ($)</t>
        </is>
      </c>
      <c r="C2" s="2" t="inlineStr">
        <is>
          <t>Oct. 13, 2022 USD ($)</t>
        </is>
      </c>
      <c r="D2" s="2" t="inlineStr">
        <is>
          <t>Sep. 30, 2023 USD ($)</t>
        </is>
      </c>
      <c r="E2" s="2" t="inlineStr">
        <is>
          <t>Sep. 30, 2022 USD ($)</t>
        </is>
      </c>
      <c r="F2" s="2" t="inlineStr">
        <is>
          <t>Dec. 31, 2025 USD ($) payment</t>
        </is>
      </c>
      <c r="G2" s="2" t="inlineStr">
        <is>
          <t>Dec. 31, 2024 USD ($) payment</t>
        </is>
      </c>
      <c r="H2" s="2" t="inlineStr">
        <is>
          <t>Dec. 31, 2023 USD ($) payment</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in cash and cash equivalents</t>
        </is>
      </c>
      <c r="B4" s="4" t="inlineStr">
        <is>
          <t xml:space="preserve"> </t>
        </is>
      </c>
      <c r="C4" s="4" t="inlineStr">
        <is>
          <t xml:space="preserve"> </t>
        </is>
      </c>
      <c r="D4" s="6" t="n">
        <v>-3788000</v>
      </c>
      <c r="E4" s="6" t="n">
        <v>10653000</v>
      </c>
      <c r="F4" s="4" t="inlineStr">
        <is>
          <t xml:space="preserve"> </t>
        </is>
      </c>
      <c r="G4" s="4" t="inlineStr">
        <is>
          <t xml:space="preserve"> </t>
        </is>
      </c>
      <c r="H4" s="4" t="inlineStr">
        <is>
          <t xml:space="preserve"> </t>
        </is>
      </c>
      <c r="I4" s="4" t="inlineStr">
        <is>
          <t xml:space="preserve"> </t>
        </is>
      </c>
    </row>
    <row r="5">
      <c r="A5" s="4" t="inlineStr">
        <is>
          <t>DKL Revolver, Delek Logistics Term Facility | Fifth Third Bank | Secured Debt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rate</t>
        </is>
      </c>
      <c r="B7" s="4" t="inlineStr">
        <is>
          <t xml:space="preserve"> </t>
        </is>
      </c>
      <c r="C7" s="11" t="n">
        <v>0.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KL Revolver, Delek Logistics Term Facility | Fifth Third Bank | Secured Debt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t>
        </is>
      </c>
      <c r="B10" s="4" t="inlineStr">
        <is>
          <t xml:space="preserve"> </t>
        </is>
      </c>
      <c r="C10" s="9" t="n">
        <v>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KL Revolver, Delek Logistics Term Facility | Fifth Third Bank | Secured Debt | Prime Rate | Debt Instrument, Interest Rate Period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t>
        </is>
      </c>
      <c r="B13" s="4" t="inlineStr">
        <is>
          <t xml:space="preserve"> </t>
        </is>
      </c>
      <c r="C13" s="11"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KL Revolver, Delek Logistics Term Facility | Fifth Third Bank | Secured Debt | Prime Rate | Debt Instrument, Interest Rate Period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rate</t>
        </is>
      </c>
      <c r="B16" s="4" t="inlineStr">
        <is>
          <t xml:space="preserve"> </t>
        </is>
      </c>
      <c r="C16" s="9"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KL Revolver, Delek Logistics Term Facility | Fifth Third Bank | Secured Debt | Secured Overnight Financing Rate (SOFR) | Debt Instrument, Interest Rate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rate</t>
        </is>
      </c>
      <c r="B19" s="4" t="inlineStr">
        <is>
          <t xml:space="preserve"> </t>
        </is>
      </c>
      <c r="C19" s="11"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KL Revolver, Delek Logistics Term Facility | Fifth Third Bank | Secured Debt | Secured Overnight Financing Rate (SOFR) | Debt Instrument, Interest Rate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t>
        </is>
      </c>
      <c r="B22" s="4" t="inlineStr">
        <is>
          <t xml:space="preserve"> </t>
        </is>
      </c>
      <c r="C22" s="11"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KL Term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interest rate</t>
        </is>
      </c>
      <c r="B25" s="4" t="inlineStr">
        <is>
          <t xml:space="preserve"> </t>
        </is>
      </c>
      <c r="C25" s="4" t="inlineStr">
        <is>
          <t xml:space="preserve"> </t>
        </is>
      </c>
      <c r="D25" s="11" t="n">
        <v>0.0892</v>
      </c>
      <c r="E25" s="4" t="inlineStr">
        <is>
          <t xml:space="preserve"> </t>
        </is>
      </c>
      <c r="F25" s="4" t="inlineStr">
        <is>
          <t xml:space="preserve"> </t>
        </is>
      </c>
      <c r="G25" s="4" t="inlineStr">
        <is>
          <t xml:space="preserve"> </t>
        </is>
      </c>
      <c r="H25" s="4" t="inlineStr">
        <is>
          <t xml:space="preserve"> </t>
        </is>
      </c>
      <c r="I25" s="11" t="n">
        <v>0.07920000000000001</v>
      </c>
    </row>
    <row r="26">
      <c r="A26" s="4" t="inlineStr">
        <is>
          <t>Effective interest rate</t>
        </is>
      </c>
      <c r="B26" s="4" t="inlineStr">
        <is>
          <t xml:space="preserve"> </t>
        </is>
      </c>
      <c r="C26" s="4" t="inlineStr">
        <is>
          <t xml:space="preserve"> </t>
        </is>
      </c>
      <c r="D26" s="11" t="n">
        <v>0.094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KL Revolver, Senior Secured Revolving Commitment | Fifth Third Bank | Line of Credit | Secured Overnight Financing Rate (SOFR) | Debt Instrument, Interest Rate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t>
        </is>
      </c>
      <c r="B29" s="4" t="inlineStr">
        <is>
          <t xml:space="preserve"> </t>
        </is>
      </c>
      <c r="C29" s="11"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KL Revolver, Senior Secured Revolving Commitment | Fifth Third Bank | Line of Credit | Secured Overnight Financing Rate (SOFR) | Debt Instrument, Interest Rate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rate</t>
        </is>
      </c>
      <c r="B32" s="4" t="inlineStr">
        <is>
          <t xml:space="preserve"> </t>
        </is>
      </c>
      <c r="C32" s="11" t="n">
        <v>0.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KL Revolver, Senior Secured Revolving Commitment | Fifth Third Bank | Line of Credit | Minimum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KL Revolver, Senior Secured Revolving Commitment | Fifth Third Bank | Line of Credit | Minimum | Total Leverage Ratio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rate</t>
        </is>
      </c>
      <c r="B38" s="4" t="inlineStr">
        <is>
          <t xml:space="preserve"> </t>
        </is>
      </c>
      <c r="C38" s="9" t="n">
        <v>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KL Revolver, Senior Secured Revolving Commitment | Fifth Third Bank | Line of Credit | Maximum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t>
        </is>
      </c>
      <c r="B41" s="4" t="inlineStr">
        <is>
          <t xml:space="preserve"> </t>
        </is>
      </c>
      <c r="C41" s="9"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KL Revolver, Senior Secured Revolving Commitment | Fifth Third Bank | Line of Credit | Maximum | Total Leverage Ratio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rate</t>
        </is>
      </c>
      <c r="B44" s="4" t="inlineStr">
        <is>
          <t xml:space="preserve"> </t>
        </is>
      </c>
      <c r="C44" s="9"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Revolving Credit Facility | Fifth Third Bank | Line of Credit | Secured Overnight Financing Rate (SOF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rate</t>
        </is>
      </c>
      <c r="B47" s="9"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Fifth Third Bank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interest rate</t>
        </is>
      </c>
      <c r="B50" s="4" t="inlineStr">
        <is>
          <t xml:space="preserve"> </t>
        </is>
      </c>
      <c r="C50" s="4" t="inlineStr">
        <is>
          <t xml:space="preserve"> </t>
        </is>
      </c>
      <c r="D50" s="11" t="n">
        <v>0.08450000000000001</v>
      </c>
      <c r="E50" s="4" t="inlineStr">
        <is>
          <t xml:space="preserve"> </t>
        </is>
      </c>
      <c r="F50" s="4" t="inlineStr">
        <is>
          <t xml:space="preserve"> </t>
        </is>
      </c>
      <c r="G50" s="4" t="inlineStr">
        <is>
          <t xml:space="preserve"> </t>
        </is>
      </c>
      <c r="H50" s="4" t="inlineStr">
        <is>
          <t xml:space="preserve"> </t>
        </is>
      </c>
      <c r="I50" s="11" t="n">
        <v>0.0755</v>
      </c>
    </row>
    <row r="51">
      <c r="A51" s="4" t="inlineStr">
        <is>
          <t>Revolving Credit Facility | DKL Revolver | Line of Credit | Debt Instrument, Redemption, Period One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payments |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v>
      </c>
      <c r="I53" s="4" t="inlineStr">
        <is>
          <t xml:space="preserve"> </t>
        </is>
      </c>
    </row>
    <row r="54">
      <c r="A54" s="4" t="inlineStr">
        <is>
          <t>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800000</v>
      </c>
      <c r="I54" s="4" t="inlineStr">
        <is>
          <t xml:space="preserve"> </t>
        </is>
      </c>
    </row>
    <row r="55">
      <c r="A55" s="4" t="inlineStr">
        <is>
          <t>Revolving Credit Facility | DKL Revolver | Line of Credit | Debt Instrument, Redemption, Period Two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payments | payment</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4" t="inlineStr">
        <is>
          <t xml:space="preserve"> </t>
        </is>
      </c>
    </row>
    <row r="58">
      <c r="A58" s="4" t="inlineStr">
        <is>
          <t>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6" t="n">
        <v>7500000</v>
      </c>
      <c r="H58" s="4" t="inlineStr">
        <is>
          <t xml:space="preserve"> </t>
        </is>
      </c>
      <c r="I58" s="4" t="inlineStr">
        <is>
          <t xml:space="preserve"> </t>
        </is>
      </c>
    </row>
    <row r="59">
      <c r="A59" s="4" t="inlineStr">
        <is>
          <t>Revolving Credit Facility | DKL Revolver | Line of Credit | Debt Instrument, Redemption, Period Three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payments | payment</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row>
    <row r="62">
      <c r="A62" s="4" t="inlineStr">
        <is>
          <t>Periodic payment</t>
        </is>
      </c>
      <c r="B62" s="4" t="inlineStr">
        <is>
          <t xml:space="preserve"> </t>
        </is>
      </c>
      <c r="C62" s="4" t="inlineStr">
        <is>
          <t xml:space="preserve"> </t>
        </is>
      </c>
      <c r="D62" s="4" t="inlineStr">
        <is>
          <t xml:space="preserve"> </t>
        </is>
      </c>
      <c r="E62" s="4" t="inlineStr">
        <is>
          <t xml:space="preserve"> </t>
        </is>
      </c>
      <c r="F62" s="6" t="n">
        <v>7500000</v>
      </c>
      <c r="G62" s="4" t="inlineStr">
        <is>
          <t xml:space="preserve"> </t>
        </is>
      </c>
      <c r="H62" s="4" t="inlineStr">
        <is>
          <t xml:space="preserve"> </t>
        </is>
      </c>
      <c r="I62" s="4" t="inlineStr">
        <is>
          <t xml:space="preserve"> </t>
        </is>
      </c>
    </row>
    <row r="63">
      <c r="A63" s="4" t="inlineStr">
        <is>
          <t>Revolving Credit Facility | DKL Revolver | Fifth Third Bank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rease in cash and cash equivalents</t>
        </is>
      </c>
      <c r="B65" s="4" t="inlineStr">
        <is>
          <t xml:space="preserve"> </t>
        </is>
      </c>
      <c r="C65" s="6" t="n">
        <v>3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 DKL Revolver, Delek Logistics Term Facility | Fifth Third Bank | Secured Deb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elerated maturity, number of days</t>
        </is>
      </c>
      <c r="B68" s="4" t="inlineStr">
        <is>
          <t>18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DKL Revolver, Senior Secured Revolving Commitment | Fifth Third Bank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elerated maturity, number of days</t>
        </is>
      </c>
      <c r="B71" s="4" t="inlineStr">
        <is>
          <t xml:space="preserve"> </t>
        </is>
      </c>
      <c r="C71" s="4" t="inlineStr">
        <is>
          <t>18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6" t="n">
        <v>9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olving Credit Facility | DLK Credit Facility, First Amendment | Fifth Third Bank | Line of Credi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borrowing capacity</t>
        </is>
      </c>
      <c r="B75" s="6" t="n">
        <v>10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rease in line of credit facility</t>
        </is>
      </c>
      <c r="B76" s="5" t="n">
        <v>1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 DKL Revolving Facility | Fifth Third Bank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used capacity, commitment fee percentage</t>
        </is>
      </c>
      <c r="B79" s="4" t="inlineStr">
        <is>
          <t xml:space="preserve"> </t>
        </is>
      </c>
      <c r="C79" s="4" t="inlineStr">
        <is>
          <t xml:space="preserve"> </t>
        </is>
      </c>
      <c r="D79" s="11" t="n">
        <v>0.00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etters of credit</t>
        </is>
      </c>
      <c r="B80" s="4" t="inlineStr">
        <is>
          <t xml:space="preserve"> </t>
        </is>
      </c>
      <c r="C80" s="4" t="inlineStr">
        <is>
          <t xml:space="preserve"> </t>
        </is>
      </c>
      <c r="D80" s="6" t="n">
        <v>0</v>
      </c>
      <c r="E80" s="4" t="inlineStr">
        <is>
          <t xml:space="preserve"> </t>
        </is>
      </c>
      <c r="F80" s="4" t="inlineStr">
        <is>
          <t xml:space="preserve"> </t>
        </is>
      </c>
      <c r="G80" s="4" t="inlineStr">
        <is>
          <t xml:space="preserve"> </t>
        </is>
      </c>
      <c r="H80" s="4" t="inlineStr">
        <is>
          <t xml:space="preserve"> </t>
        </is>
      </c>
      <c r="I80" s="6" t="n">
        <v>0</v>
      </c>
    </row>
    <row r="81">
      <c r="A81" s="4" t="inlineStr">
        <is>
          <t>Revolving Credit Facility | Related Party Revolving Credit Facility | Fifth Third Bank | Line of Credit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borrowing capacity</t>
        </is>
      </c>
      <c r="B83" s="5" t="n">
        <v>7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Credit Facility | Related Party Revolving Credit Facility | Fifth Third Bank | Senior Tranche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borrowing capacity</t>
        </is>
      </c>
      <c r="B86" s="5" t="n">
        <v>55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olving Credit Facility | Related Party Revolving Credit Facility | Fifth Third Bank | Subordinated Tranche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borrowing capacity</t>
        </is>
      </c>
      <c r="B89" s="5" t="n">
        <v>1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US LC Sublimit | DKL Revolver | Fifth Third Bank |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ximum borrowing capacity</t>
        </is>
      </c>
      <c r="B92" s="4" t="inlineStr">
        <is>
          <t xml:space="preserve"> </t>
        </is>
      </c>
      <c r="C92" s="5" t="n">
        <v>11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US Swing Line Sublimit | DKL Revolver | Fifth Third Bank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ximum borrowing capacity</t>
        </is>
      </c>
      <c r="B95" s="4" t="inlineStr">
        <is>
          <t xml:space="preserve"> </t>
        </is>
      </c>
      <c r="C95" s="6" t="n">
        <v>2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Unsecured Debt | DLK Credit Facility, First Amendment | Fifth Third Bank | Line of Credit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 borrowing capacity</t>
        </is>
      </c>
      <c r="B98" s="5" t="n">
        <v>15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crease in line of credit facility</t>
        </is>
      </c>
      <c r="B99" s="6" t="n">
        <v>9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3">
    <mergeCell ref="A1:A2"/>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Long-Term Obligations - Senior Notes (Details) - Senior Notes - USD ($) $ in Millions</t>
        </is>
      </c>
      <c r="B1" s="2" t="inlineStr">
        <is>
          <t>Sep. 30, 2023</t>
        </is>
      </c>
      <c r="C1" s="2" t="inlineStr">
        <is>
          <t>Dec. 31, 2022</t>
        </is>
      </c>
      <c r="D1" s="2" t="inlineStr">
        <is>
          <t>May 24, 2021</t>
        </is>
      </c>
      <c r="E1" s="2" t="inlineStr">
        <is>
          <t>May 23, 2017</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400</v>
      </c>
      <c r="E4" s="4" t="inlineStr">
        <is>
          <t xml:space="preserve"> </t>
        </is>
      </c>
    </row>
    <row r="5">
      <c r="A5" s="4" t="inlineStr">
        <is>
          <t>Debt instrument, interest rate, stated percentage</t>
        </is>
      </c>
      <c r="B5" s="4" t="inlineStr">
        <is>
          <t xml:space="preserve"> </t>
        </is>
      </c>
      <c r="C5" s="4" t="inlineStr">
        <is>
          <t xml:space="preserve"> </t>
        </is>
      </c>
      <c r="D5" s="12" t="n">
        <v>0.07124999999999999</v>
      </c>
      <c r="E5" s="4" t="inlineStr">
        <is>
          <t xml:space="preserve"> </t>
        </is>
      </c>
    </row>
    <row r="6">
      <c r="A6" s="4" t="inlineStr">
        <is>
          <t>Effective interest rate</t>
        </is>
      </c>
      <c r="B6" s="11" t="n">
        <v>0.07389999999999999</v>
      </c>
      <c r="C6" s="4" t="inlineStr">
        <is>
          <t xml:space="preserve"> </t>
        </is>
      </c>
      <c r="D6" s="4" t="inlineStr">
        <is>
          <t xml:space="preserve"> </t>
        </is>
      </c>
      <c r="E6" s="4" t="inlineStr">
        <is>
          <t xml:space="preserve"> </t>
        </is>
      </c>
    </row>
    <row r="7">
      <c r="A7" s="4" t="inlineStr">
        <is>
          <t>2028 Notes | Level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fair value</t>
        </is>
      </c>
      <c r="B9" s="10" t="n">
        <v>365.5</v>
      </c>
      <c r="C9" s="10" t="n">
        <v>359.7</v>
      </c>
      <c r="D9" s="4" t="inlineStr">
        <is>
          <t xml:space="preserve"> </t>
        </is>
      </c>
      <c r="E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50</v>
      </c>
    </row>
    <row r="13">
      <c r="A13" s="4" t="inlineStr">
        <is>
          <t>Debt instrument, interest rate, stated percentage</t>
        </is>
      </c>
      <c r="B13" s="4" t="inlineStr">
        <is>
          <t xml:space="preserve"> </t>
        </is>
      </c>
      <c r="C13" s="4" t="inlineStr">
        <is>
          <t xml:space="preserve"> </t>
        </is>
      </c>
      <c r="D13" s="4" t="inlineStr">
        <is>
          <t xml:space="preserve"> </t>
        </is>
      </c>
      <c r="E13" s="11" t="n">
        <v>0.0675</v>
      </c>
    </row>
    <row r="14">
      <c r="A14" s="4" t="inlineStr">
        <is>
          <t>Effective interest rate</t>
        </is>
      </c>
      <c r="B14" s="11" t="n">
        <v>0.0718</v>
      </c>
      <c r="C14" s="4" t="inlineStr">
        <is>
          <t xml:space="preserve"> </t>
        </is>
      </c>
      <c r="D14" s="4" t="inlineStr">
        <is>
          <t xml:space="preserve"> </t>
        </is>
      </c>
      <c r="E14" s="4" t="inlineStr">
        <is>
          <t xml:space="preserve"> </t>
        </is>
      </c>
    </row>
    <row r="15">
      <c r="A15" s="4" t="inlineStr">
        <is>
          <t>2025 Notes | Level 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10" t="n">
        <v>245.6</v>
      </c>
      <c r="C17" s="10" t="n">
        <v>243.4</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Equity - Units Rollforward (Details)</t>
        </is>
      </c>
      <c r="B1" s="2" t="inlineStr">
        <is>
          <t>9 Months Ended</t>
        </is>
      </c>
    </row>
    <row r="2">
      <c r="B2" s="2" t="inlineStr">
        <is>
          <t>Sep. 30, 2023 shares</t>
        </is>
      </c>
    </row>
    <row r="3">
      <c r="A3" s="3" t="inlineStr">
        <is>
          <t>Increase (Decrease) in Partners' Capital [Roll Forward]</t>
        </is>
      </c>
      <c r="B3" s="4" t="inlineStr">
        <is>
          <t xml:space="preserve"> </t>
        </is>
      </c>
    </row>
    <row r="4">
      <c r="A4" s="4" t="inlineStr">
        <is>
          <t>Beginning balance (in units)</t>
        </is>
      </c>
      <c r="B4" s="5" t="n">
        <v>43568583</v>
      </c>
    </row>
    <row r="5">
      <c r="A5" s="4" t="inlineStr">
        <is>
          <t>Unit-based compensation awards (in units)</t>
        </is>
      </c>
      <c r="B5" s="5" t="n">
        <v>27436</v>
      </c>
    </row>
    <row r="6">
      <c r="A6" s="4" t="inlineStr">
        <is>
          <t>Ending balance (in units)</t>
        </is>
      </c>
      <c r="B6" s="5" t="n">
        <v>43596019</v>
      </c>
    </row>
    <row r="7">
      <c r="A7" s="4" t="inlineStr">
        <is>
          <t>Units withheld for taxes (in units)</t>
        </is>
      </c>
      <c r="B7" s="5" t="n">
        <v>10714</v>
      </c>
    </row>
    <row r="8">
      <c r="A8" s="4" t="inlineStr">
        <is>
          <t>Delek US Holdings, Inc.</t>
        </is>
      </c>
      <c r="B8" s="4" t="inlineStr">
        <is>
          <t xml:space="preserve"> </t>
        </is>
      </c>
    </row>
    <row r="9">
      <c r="A9" s="3" t="inlineStr">
        <is>
          <t>Increase (Decrease) in Partners' Capital [Roll Forward]</t>
        </is>
      </c>
      <c r="B9" s="4" t="inlineStr">
        <is>
          <t xml:space="preserve"> </t>
        </is>
      </c>
    </row>
    <row r="10">
      <c r="A10" s="4" t="inlineStr">
        <is>
          <t>Delek's limited partner interest</t>
        </is>
      </c>
      <c r="B10" s="11" t="n">
        <v>0.787</v>
      </c>
    </row>
    <row r="11">
      <c r="A11" s="4" t="inlineStr">
        <is>
          <t>Common - Public | Limited Partner</t>
        </is>
      </c>
      <c r="B11" s="4" t="inlineStr">
        <is>
          <t xml:space="preserve"> </t>
        </is>
      </c>
    </row>
    <row r="12">
      <c r="A12" s="3" t="inlineStr">
        <is>
          <t>Increase (Decrease) in Partners' Capital [Roll Forward]</t>
        </is>
      </c>
      <c r="B12" s="4" t="inlineStr">
        <is>
          <t xml:space="preserve"> </t>
        </is>
      </c>
    </row>
    <row r="13">
      <c r="A13" s="4" t="inlineStr">
        <is>
          <t>Beginning balance (in units)</t>
        </is>
      </c>
      <c r="B13" s="5" t="n">
        <v>9257305</v>
      </c>
    </row>
    <row r="14">
      <c r="A14" s="4" t="inlineStr">
        <is>
          <t>Unit-based compensation awards (in units)</t>
        </is>
      </c>
      <c r="B14" s="5" t="n">
        <v>27436</v>
      </c>
    </row>
    <row r="15">
      <c r="A15" s="4" t="inlineStr">
        <is>
          <t>Ending balance (in units)</t>
        </is>
      </c>
      <c r="B15" s="5" t="n">
        <v>9284741</v>
      </c>
    </row>
    <row r="16">
      <c r="A16" s="4" t="inlineStr">
        <is>
          <t>Common - Delek Holdings | Limited Partner</t>
        </is>
      </c>
      <c r="B16" s="4" t="inlineStr">
        <is>
          <t xml:space="preserve"> </t>
        </is>
      </c>
    </row>
    <row r="17">
      <c r="A17" s="3" t="inlineStr">
        <is>
          <t>Increase (Decrease) in Partners' Capital [Roll Forward]</t>
        </is>
      </c>
      <c r="B17" s="4" t="inlineStr">
        <is>
          <t xml:space="preserve"> </t>
        </is>
      </c>
    </row>
    <row r="18">
      <c r="A18" s="4" t="inlineStr">
        <is>
          <t>Beginning balance (in units)</t>
        </is>
      </c>
      <c r="B18" s="5" t="n">
        <v>34311278</v>
      </c>
    </row>
    <row r="19">
      <c r="A19" s="4" t="inlineStr">
        <is>
          <t>Unit-based compensation awards (in units)</t>
        </is>
      </c>
      <c r="B19" s="5" t="n">
        <v>0</v>
      </c>
    </row>
    <row r="20">
      <c r="A20" s="4" t="inlineStr">
        <is>
          <t>Ending balance (in units)</t>
        </is>
      </c>
      <c r="B20" s="5" t="n">
        <v>343112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Cash Distributions (Details) - USD ($) $ / shares in Units,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Quarterly Distribution Per Limited Partner Unit</t>
        </is>
      </c>
      <c r="B4" s="8" t="n">
        <v>1.045</v>
      </c>
      <c r="C4" s="8" t="n">
        <v>1.035</v>
      </c>
      <c r="D4" s="8" t="n">
        <v>1.025</v>
      </c>
      <c r="E4" s="8" t="n">
        <v>0.99</v>
      </c>
      <c r="F4" s="8" t="n">
        <v>0.985</v>
      </c>
      <c r="G4" s="8" t="n">
        <v>0.98</v>
      </c>
    </row>
    <row r="5">
      <c r="A5" s="4" t="inlineStr">
        <is>
          <t>Total Cash Distribution (in thousands)</t>
        </is>
      </c>
      <c r="B5" s="6" t="n">
        <v>45558</v>
      </c>
      <c r="C5" s="6" t="n">
        <v>45112</v>
      </c>
      <c r="D5" s="6" t="n">
        <v>44664</v>
      </c>
      <c r="E5" s="6" t="n">
        <v>43057</v>
      </c>
      <c r="F5" s="6" t="n">
        <v>42832</v>
      </c>
      <c r="G5" s="6" t="n">
        <v>42604</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5" customWidth="1" min="2" max="2"/>
  </cols>
  <sheetData>
    <row r="1">
      <c r="A1" s="1" t="inlineStr">
        <is>
          <t>Equity Method Investments - Narrative (Details) bbl / d in Thousands</t>
        </is>
      </c>
      <c r="B1" s="2" t="inlineStr">
        <is>
          <t>9 Months Ended</t>
        </is>
      </c>
    </row>
    <row r="2">
      <c r="B2" s="2" t="inlineStr">
        <is>
          <t>Sep. 30, 2023 bbl / d jointVenture</t>
        </is>
      </c>
    </row>
    <row r="3">
      <c r="A3" s="3" t="inlineStr">
        <is>
          <t>Schedule of Equity Method Investments [Line Items]</t>
        </is>
      </c>
      <c r="B3" s="4" t="inlineStr">
        <is>
          <t xml:space="preserve"> </t>
        </is>
      </c>
    </row>
    <row r="4">
      <c r="A4" s="4" t="inlineStr">
        <is>
          <t>Number of joint ventures</t>
        </is>
      </c>
      <c r="B4" s="5" t="n">
        <v>3</v>
      </c>
    </row>
    <row r="5">
      <c r="A5" s="4" t="inlineStr">
        <is>
          <t>Red River</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9" t="n">
        <v>0.33</v>
      </c>
    </row>
    <row r="8">
      <c r="A8" s="4" t="inlineStr">
        <is>
          <t>Minimum throughput commitment (bpd) | bbl / d</t>
        </is>
      </c>
      <c r="B8" s="5" t="n">
        <v>235</v>
      </c>
    </row>
    <row r="9">
      <c r="A9" s="4" t="inlineStr">
        <is>
          <t>CP LLC And Rangeland Energy</t>
        </is>
      </c>
      <c r="B9" s="4" t="inlineStr">
        <is>
          <t xml:space="preserve"> </t>
        </is>
      </c>
    </row>
    <row r="10">
      <c r="A10" s="3" t="inlineStr">
        <is>
          <t>Schedule of Equity Method Investments [Line Items]</t>
        </is>
      </c>
      <c r="B10" s="4" t="inlineStr">
        <is>
          <t xml:space="preserve"> </t>
        </is>
      </c>
    </row>
    <row r="11">
      <c r="A11" s="4" t="inlineStr">
        <is>
          <t>Number of joint ventures</t>
        </is>
      </c>
      <c r="B11" s="5" t="n">
        <v>2</v>
      </c>
    </row>
    <row r="12">
      <c r="A12" s="4" t="inlineStr">
        <is>
          <t>CP LLC</t>
        </is>
      </c>
      <c r="B12" s="4" t="inlineStr">
        <is>
          <t xml:space="preserve"> </t>
        </is>
      </c>
    </row>
    <row r="13">
      <c r="A13" s="3" t="inlineStr">
        <is>
          <t>Schedule of Equity Method Investments [Line Items]</t>
        </is>
      </c>
      <c r="B13" s="4" t="inlineStr">
        <is>
          <t xml:space="preserve"> </t>
        </is>
      </c>
    </row>
    <row r="14">
      <c r="A14" s="4" t="inlineStr">
        <is>
          <t>Equity method investment, ownership percentage</t>
        </is>
      </c>
      <c r="B14" s="9" t="n">
        <v>0.5</v>
      </c>
    </row>
    <row r="15">
      <c r="A15" s="4" t="inlineStr">
        <is>
          <t>Andeavor Logistics</t>
        </is>
      </c>
      <c r="B15" s="4" t="inlineStr">
        <is>
          <t xml:space="preserve"> </t>
        </is>
      </c>
    </row>
    <row r="16">
      <c r="A16" s="3" t="inlineStr">
        <is>
          <t>Schedule of Equity Method Investments [Line Items]</t>
        </is>
      </c>
      <c r="B16" s="4" t="inlineStr">
        <is>
          <t xml:space="preserve"> </t>
        </is>
      </c>
    </row>
    <row r="17">
      <c r="A17" s="4" t="inlineStr">
        <is>
          <t>Equity method investment, ownership percentage</t>
        </is>
      </c>
      <c r="B17" s="9" t="n">
        <v>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17641</v>
      </c>
      <c r="C4" s="4" t="inlineStr">
        <is>
          <t xml:space="preserve"> </t>
        </is>
      </c>
      <c r="D4" s="6" t="n">
        <v>117641</v>
      </c>
      <c r="E4" s="4" t="inlineStr">
        <is>
          <t xml:space="preserve"> </t>
        </is>
      </c>
      <c r="F4" s="6" t="n">
        <v>65230</v>
      </c>
    </row>
    <row r="5">
      <c r="A5" s="4" t="inlineStr">
        <is>
          <t>Current liabilities</t>
        </is>
      </c>
      <c r="B5" s="5" t="n">
        <v>85364</v>
      </c>
      <c r="C5" s="4" t="inlineStr">
        <is>
          <t xml:space="preserve"> </t>
        </is>
      </c>
      <c r="D5" s="5" t="n">
        <v>85364</v>
      </c>
      <c r="E5" s="4" t="inlineStr">
        <is>
          <t xml:space="preserve"> </t>
        </is>
      </c>
      <c r="F5" s="5" t="n">
        <v>106218</v>
      </c>
    </row>
    <row r="6">
      <c r="A6" s="4" t="inlineStr">
        <is>
          <t>Revenues</t>
        </is>
      </c>
      <c r="B6" s="5" t="n">
        <v>275824</v>
      </c>
      <c r="C6" s="6" t="n">
        <v>294025</v>
      </c>
      <c r="D6" s="5" t="n">
        <v>766260</v>
      </c>
      <c r="E6" s="6" t="n">
        <v>767356</v>
      </c>
      <c r="F6" s="4" t="inlineStr">
        <is>
          <t xml:space="preserve"> </t>
        </is>
      </c>
    </row>
    <row r="7">
      <c r="A7" s="4" t="inlineStr">
        <is>
          <t>Operating income</t>
        </is>
      </c>
      <c r="B7" s="5" t="n">
        <v>62554</v>
      </c>
      <c r="C7" s="5" t="n">
        <v>59017</v>
      </c>
      <c r="D7" s="5" t="n">
        <v>186433</v>
      </c>
      <c r="E7" s="5" t="n">
        <v>148061</v>
      </c>
      <c r="F7" s="4" t="inlineStr">
        <is>
          <t xml:space="preserve"> </t>
        </is>
      </c>
    </row>
    <row r="8">
      <c r="A8" s="4" t="inlineStr">
        <is>
          <t>Net Income</t>
        </is>
      </c>
      <c r="B8" s="5" t="n">
        <v>34825</v>
      </c>
      <c r="C8" s="5" t="n">
        <v>44674</v>
      </c>
      <c r="D8" s="5" t="n">
        <v>104088</v>
      </c>
      <c r="E8" s="5" t="n">
        <v>116352</v>
      </c>
      <c r="F8" s="4" t="inlineStr">
        <is>
          <t xml:space="preserve"> </t>
        </is>
      </c>
    </row>
    <row r="9">
      <c r="A9" s="4" t="inlineStr">
        <is>
          <t>Red Ri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35187</v>
      </c>
      <c r="C11" s="4" t="inlineStr">
        <is>
          <t xml:space="preserve"> </t>
        </is>
      </c>
      <c r="D11" s="5" t="n">
        <v>35187</v>
      </c>
      <c r="E11" s="4" t="inlineStr">
        <is>
          <t xml:space="preserve"> </t>
        </is>
      </c>
      <c r="F11" s="5" t="n">
        <v>33365</v>
      </c>
    </row>
    <row r="12">
      <c r="A12" s="4" t="inlineStr">
        <is>
          <t>Non-current assets</t>
        </is>
      </c>
      <c r="B12" s="5" t="n">
        <v>388231</v>
      </c>
      <c r="C12" s="4" t="inlineStr">
        <is>
          <t xml:space="preserve"> </t>
        </is>
      </c>
      <c r="D12" s="5" t="n">
        <v>388231</v>
      </c>
      <c r="E12" s="4" t="inlineStr">
        <is>
          <t xml:space="preserve"> </t>
        </is>
      </c>
      <c r="F12" s="5" t="n">
        <v>394267</v>
      </c>
    </row>
    <row r="13">
      <c r="A13" s="4" t="inlineStr">
        <is>
          <t>Current liabilities</t>
        </is>
      </c>
      <c r="B13" s="5" t="n">
        <v>8544</v>
      </c>
      <c r="C13" s="4" t="inlineStr">
        <is>
          <t xml:space="preserve"> </t>
        </is>
      </c>
      <c r="D13" s="5" t="n">
        <v>8544</v>
      </c>
      <c r="E13" s="4" t="inlineStr">
        <is>
          <t xml:space="preserve"> </t>
        </is>
      </c>
      <c r="F13" s="5" t="n">
        <v>5144</v>
      </c>
    </row>
    <row r="14">
      <c r="A14" s="4" t="inlineStr">
        <is>
          <t>Revenues</t>
        </is>
      </c>
      <c r="B14" s="5" t="n">
        <v>26892</v>
      </c>
      <c r="C14" s="5" t="n">
        <v>25340</v>
      </c>
      <c r="D14" s="5" t="n">
        <v>65299</v>
      </c>
      <c r="E14" s="5" t="n">
        <v>69475</v>
      </c>
      <c r="F14" s="4" t="inlineStr">
        <is>
          <t xml:space="preserve"> </t>
        </is>
      </c>
    </row>
    <row r="15">
      <c r="A15" s="4" t="inlineStr">
        <is>
          <t>Gross profit</t>
        </is>
      </c>
      <c r="B15" s="5" t="n">
        <v>17745</v>
      </c>
      <c r="C15" s="5" t="n">
        <v>17210</v>
      </c>
      <c r="D15" s="5" t="n">
        <v>41468</v>
      </c>
      <c r="E15" s="5" t="n">
        <v>46476</v>
      </c>
      <c r="F15" s="4" t="inlineStr">
        <is>
          <t xml:space="preserve"> </t>
        </is>
      </c>
    </row>
    <row r="16">
      <c r="A16" s="4" t="inlineStr">
        <is>
          <t>Operating income</t>
        </is>
      </c>
      <c r="B16" s="5" t="n">
        <v>17564</v>
      </c>
      <c r="C16" s="5" t="n">
        <v>15469</v>
      </c>
      <c r="D16" s="5" t="n">
        <v>40912</v>
      </c>
      <c r="E16" s="5" t="n">
        <v>44381</v>
      </c>
      <c r="F16" s="4" t="inlineStr">
        <is>
          <t xml:space="preserve"> </t>
        </is>
      </c>
    </row>
    <row r="17">
      <c r="A17" s="4" t="inlineStr">
        <is>
          <t>Net Income</t>
        </is>
      </c>
      <c r="B17" s="5" t="n">
        <v>17748</v>
      </c>
      <c r="C17" s="5" t="n">
        <v>15509</v>
      </c>
      <c r="D17" s="5" t="n">
        <v>41441</v>
      </c>
      <c r="E17" s="5" t="n">
        <v>44386</v>
      </c>
      <c r="F17" s="4" t="inlineStr">
        <is>
          <t xml:space="preserve"> </t>
        </is>
      </c>
    </row>
    <row r="18">
      <c r="A18" s="4" t="inlineStr">
        <is>
          <t>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5" t="n">
        <v>22421</v>
      </c>
      <c r="C20" s="4" t="inlineStr">
        <is>
          <t xml:space="preserve"> </t>
        </is>
      </c>
      <c r="D20" s="5" t="n">
        <v>22421</v>
      </c>
      <c r="E20" s="4" t="inlineStr">
        <is>
          <t xml:space="preserve"> </t>
        </is>
      </c>
      <c r="F20" s="5" t="n">
        <v>18888</v>
      </c>
    </row>
    <row r="21">
      <c r="A21" s="4" t="inlineStr">
        <is>
          <t>Non-current assets</t>
        </is>
      </c>
      <c r="B21" s="5" t="n">
        <v>223532</v>
      </c>
      <c r="C21" s="4" t="inlineStr">
        <is>
          <t xml:space="preserve"> </t>
        </is>
      </c>
      <c r="D21" s="5" t="n">
        <v>223532</v>
      </c>
      <c r="E21" s="4" t="inlineStr">
        <is>
          <t xml:space="preserve"> </t>
        </is>
      </c>
      <c r="F21" s="5" t="n">
        <v>231898</v>
      </c>
    </row>
    <row r="22">
      <c r="A22" s="4" t="inlineStr">
        <is>
          <t>Current liabilities</t>
        </is>
      </c>
      <c r="B22" s="5" t="n">
        <v>2855</v>
      </c>
      <c r="C22" s="4" t="inlineStr">
        <is>
          <t xml:space="preserve"> </t>
        </is>
      </c>
      <c r="D22" s="5" t="n">
        <v>2855</v>
      </c>
      <c r="E22" s="4" t="inlineStr">
        <is>
          <t xml:space="preserve"> </t>
        </is>
      </c>
      <c r="F22" s="6" t="n">
        <v>1973</v>
      </c>
    </row>
    <row r="23">
      <c r="A23" s="4" t="inlineStr">
        <is>
          <t>Revenues</t>
        </is>
      </c>
      <c r="B23" s="5" t="n">
        <v>14330</v>
      </c>
      <c r="C23" s="5" t="n">
        <v>11949</v>
      </c>
      <c r="D23" s="5" t="n">
        <v>39501</v>
      </c>
      <c r="E23" s="5" t="n">
        <v>32402</v>
      </c>
      <c r="F23" s="4" t="inlineStr">
        <is>
          <t xml:space="preserve"> </t>
        </is>
      </c>
    </row>
    <row r="24">
      <c r="A24" s="4" t="inlineStr">
        <is>
          <t>Gross profit</t>
        </is>
      </c>
      <c r="B24" s="5" t="n">
        <v>9275</v>
      </c>
      <c r="C24" s="5" t="n">
        <v>7014</v>
      </c>
      <c r="D24" s="5" t="n">
        <v>25219</v>
      </c>
      <c r="E24" s="5" t="n">
        <v>18472</v>
      </c>
      <c r="F24" s="4" t="inlineStr">
        <is>
          <t xml:space="preserve"> </t>
        </is>
      </c>
    </row>
    <row r="25">
      <c r="A25" s="4" t="inlineStr">
        <is>
          <t>Operating income</t>
        </is>
      </c>
      <c r="B25" s="5" t="n">
        <v>8331</v>
      </c>
      <c r="C25" s="5" t="n">
        <v>6284</v>
      </c>
      <c r="D25" s="5" t="n">
        <v>22255</v>
      </c>
      <c r="E25" s="5" t="n">
        <v>16474</v>
      </c>
      <c r="F25" s="4" t="inlineStr">
        <is>
          <t xml:space="preserve"> </t>
        </is>
      </c>
    </row>
    <row r="26">
      <c r="A26" s="4" t="inlineStr">
        <is>
          <t>Net Income</t>
        </is>
      </c>
      <c r="B26" s="6" t="n">
        <v>8486</v>
      </c>
      <c r="C26" s="6" t="n">
        <v>6306</v>
      </c>
      <c r="D26" s="6" t="n">
        <v>22637</v>
      </c>
      <c r="E26" s="6" t="n">
        <v>16501</v>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2" customWidth="1" min="3" max="3"/>
    <col width="54" customWidth="1" min="4" max="4"/>
    <col width="40" customWidth="1" min="5" max="5"/>
    <col width="62" customWidth="1" min="6" max="6"/>
  </cols>
  <sheetData>
    <row r="1">
      <c r="A1" s="1" t="inlineStr">
        <is>
          <t>Condensed Consolidated Statements of Partners' Equity (Deficit) - USD ($) $ in Thousands</t>
        </is>
      </c>
      <c r="B1" s="2" t="inlineStr">
        <is>
          <t>Total</t>
        </is>
      </c>
      <c r="C1" s="2" t="inlineStr">
        <is>
          <t>Limited Partner Common - Public</t>
        </is>
      </c>
      <c r="D1" s="2" t="inlineStr">
        <is>
          <t>Limited Partner Common - Public Public Stock Offering</t>
        </is>
      </c>
      <c r="E1" s="2" t="inlineStr">
        <is>
          <t>Limited Partner Common - Delek Holdings</t>
        </is>
      </c>
      <c r="F1" s="2" t="inlineStr">
        <is>
          <t>Limited Partner Common - Delek Holdings Public Stock Offering</t>
        </is>
      </c>
    </row>
    <row r="2">
      <c r="A2" s="4" t="inlineStr">
        <is>
          <t>Beginning balance at Dec. 31, 2021</t>
        </is>
      </c>
      <c r="B2" s="6" t="n">
        <v>-103992</v>
      </c>
      <c r="C2" s="6" t="n">
        <v>166067</v>
      </c>
      <c r="D2" s="4" t="inlineStr">
        <is>
          <t xml:space="preserve"> </t>
        </is>
      </c>
      <c r="E2" s="6" t="n">
        <v>-270059</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t>
        </is>
      </c>
      <c r="B4" s="5" t="n">
        <v>-128030</v>
      </c>
      <c r="C4" s="5" t="n">
        <v>-26779</v>
      </c>
      <c r="D4" s="4" t="inlineStr">
        <is>
          <t xml:space="preserve"> </t>
        </is>
      </c>
      <c r="E4" s="5" t="n">
        <v>-101251</v>
      </c>
      <c r="F4" s="4" t="inlineStr">
        <is>
          <t xml:space="preserve"> </t>
        </is>
      </c>
    </row>
    <row r="5">
      <c r="A5" s="4" t="inlineStr">
        <is>
          <t>Net income attributable to partners</t>
        </is>
      </c>
      <c r="B5" s="5" t="n">
        <v>116352</v>
      </c>
      <c r="C5" s="5" t="n">
        <v>24543</v>
      </c>
      <c r="D5" s="4" t="inlineStr">
        <is>
          <t xml:space="preserve"> </t>
        </is>
      </c>
      <c r="E5" s="5" t="n">
        <v>91809</v>
      </c>
      <c r="F5" s="4" t="inlineStr">
        <is>
          <t xml:space="preserve"> </t>
        </is>
      </c>
    </row>
    <row r="6">
      <c r="A6" s="4" t="inlineStr">
        <is>
          <t>Issuance of units</t>
        </is>
      </c>
      <c r="B6" s="5" t="n">
        <v>0</v>
      </c>
      <c r="C6" s="4" t="inlineStr">
        <is>
          <t xml:space="preserve"> </t>
        </is>
      </c>
      <c r="D6" s="6" t="n">
        <v>5110</v>
      </c>
      <c r="E6" s="4" t="inlineStr">
        <is>
          <t xml:space="preserve"> </t>
        </is>
      </c>
      <c r="F6" s="6" t="n">
        <v>-5110</v>
      </c>
    </row>
    <row r="7">
      <c r="A7" s="4" t="inlineStr">
        <is>
          <t>Other</t>
        </is>
      </c>
      <c r="B7" s="5" t="n">
        <v>1413</v>
      </c>
      <c r="C7" s="5" t="n">
        <v>-30</v>
      </c>
      <c r="D7" s="4" t="inlineStr">
        <is>
          <t xml:space="preserve"> </t>
        </is>
      </c>
      <c r="E7" s="5" t="n">
        <v>1443</v>
      </c>
      <c r="F7" s="4" t="inlineStr">
        <is>
          <t xml:space="preserve"> </t>
        </is>
      </c>
    </row>
    <row r="8">
      <c r="A8" s="4" t="inlineStr">
        <is>
          <t>Ending balance at Sep. 30, 2022</t>
        </is>
      </c>
      <c r="B8" s="5" t="n">
        <v>-114257</v>
      </c>
      <c r="C8" s="5" t="n">
        <v>168911</v>
      </c>
      <c r="D8" s="4" t="inlineStr">
        <is>
          <t xml:space="preserve"> </t>
        </is>
      </c>
      <c r="E8" s="5" t="n">
        <v>-283168</v>
      </c>
      <c r="F8" s="4" t="inlineStr">
        <is>
          <t xml:space="preserve"> </t>
        </is>
      </c>
    </row>
    <row r="9">
      <c r="A9" s="4" t="inlineStr">
        <is>
          <t>Beginning balance at Jun. 30, 2022</t>
        </is>
      </c>
      <c r="B9" s="5" t="n">
        <v>-116459</v>
      </c>
      <c r="C9" s="5" t="n">
        <v>168611</v>
      </c>
      <c r="D9" s="4" t="inlineStr">
        <is>
          <t xml:space="preserve"> </t>
        </is>
      </c>
      <c r="E9" s="5" t="n">
        <v>-285070</v>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stributions</t>
        </is>
      </c>
      <c r="B11" s="5" t="n">
        <v>-43026</v>
      </c>
      <c r="C11" s="5" t="n">
        <v>-9229</v>
      </c>
      <c r="D11" s="4" t="inlineStr">
        <is>
          <t xml:space="preserve"> </t>
        </is>
      </c>
      <c r="E11" s="5" t="n">
        <v>-33797</v>
      </c>
      <c r="F11" s="4" t="inlineStr">
        <is>
          <t xml:space="preserve"> </t>
        </is>
      </c>
    </row>
    <row r="12">
      <c r="A12" s="4" t="inlineStr">
        <is>
          <t>Net income attributable to partners</t>
        </is>
      </c>
      <c r="B12" s="5" t="n">
        <v>44674</v>
      </c>
      <c r="C12" s="5" t="n">
        <v>9430</v>
      </c>
      <c r="D12" s="4" t="inlineStr">
        <is>
          <t xml:space="preserve"> </t>
        </is>
      </c>
      <c r="E12" s="5" t="n">
        <v>35244</v>
      </c>
      <c r="F12" s="4" t="inlineStr">
        <is>
          <t xml:space="preserve"> </t>
        </is>
      </c>
    </row>
    <row r="13">
      <c r="A13" s="4" t="inlineStr">
        <is>
          <t>Other</t>
        </is>
      </c>
      <c r="B13" s="5" t="n">
        <v>554</v>
      </c>
      <c r="C13" s="5" t="n">
        <v>99</v>
      </c>
      <c r="D13" s="4" t="inlineStr">
        <is>
          <t xml:space="preserve"> </t>
        </is>
      </c>
      <c r="E13" s="5" t="n">
        <v>455</v>
      </c>
      <c r="F13" s="4" t="inlineStr">
        <is>
          <t xml:space="preserve"> </t>
        </is>
      </c>
    </row>
    <row r="14">
      <c r="A14" s="4" t="inlineStr">
        <is>
          <t>Ending balance at Sep. 30, 2022</t>
        </is>
      </c>
      <c r="B14" s="5" t="n">
        <v>-114257</v>
      </c>
      <c r="C14" s="5" t="n">
        <v>168911</v>
      </c>
      <c r="D14" s="4" t="inlineStr">
        <is>
          <t xml:space="preserve"> </t>
        </is>
      </c>
      <c r="E14" s="5" t="n">
        <v>-283168</v>
      </c>
      <c r="F14" s="4" t="inlineStr">
        <is>
          <t xml:space="preserve"> </t>
        </is>
      </c>
    </row>
    <row r="15">
      <c r="A15" s="4" t="inlineStr">
        <is>
          <t>Beginning balance at Dec. 31, 2022</t>
        </is>
      </c>
      <c r="B15" s="5" t="n">
        <v>-110700</v>
      </c>
      <c r="C15" s="5" t="n">
        <v>172119</v>
      </c>
      <c r="D15" s="4" t="inlineStr">
        <is>
          <t xml:space="preserve"> </t>
        </is>
      </c>
      <c r="E15" s="5" t="n">
        <v>-282819</v>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distributions</t>
        </is>
      </c>
      <c r="B17" s="5" t="n">
        <v>-134374</v>
      </c>
      <c r="C17" s="5" t="n">
        <v>-28695</v>
      </c>
      <c r="D17" s="4" t="inlineStr">
        <is>
          <t xml:space="preserve"> </t>
        </is>
      </c>
      <c r="E17" s="5" t="n">
        <v>-105679</v>
      </c>
      <c r="F17" s="4" t="inlineStr">
        <is>
          <t xml:space="preserve"> </t>
        </is>
      </c>
    </row>
    <row r="18">
      <c r="A18" s="4" t="inlineStr">
        <is>
          <t>Net income attributable to partners</t>
        </is>
      </c>
      <c r="B18" s="5" t="n">
        <v>104088</v>
      </c>
      <c r="C18" s="5" t="n">
        <v>22135</v>
      </c>
      <c r="D18" s="4" t="inlineStr">
        <is>
          <t xml:space="preserve"> </t>
        </is>
      </c>
      <c r="E18" s="5" t="n">
        <v>81953</v>
      </c>
      <c r="F18" s="4" t="inlineStr">
        <is>
          <t xml:space="preserve"> </t>
        </is>
      </c>
    </row>
    <row r="19">
      <c r="A19" s="4" t="inlineStr">
        <is>
          <t>Other</t>
        </is>
      </c>
      <c r="B19" s="5" t="n">
        <v>1834</v>
      </c>
      <c r="C19" s="5" t="n">
        <v>-87</v>
      </c>
      <c r="D19" s="4" t="inlineStr">
        <is>
          <t xml:space="preserve"> </t>
        </is>
      </c>
      <c r="E19" s="5" t="n">
        <v>1921</v>
      </c>
      <c r="F19" s="4" t="inlineStr">
        <is>
          <t xml:space="preserve"> </t>
        </is>
      </c>
    </row>
    <row r="20">
      <c r="A20" s="4" t="inlineStr">
        <is>
          <t>Ending balance at Sep. 30, 2023</t>
        </is>
      </c>
      <c r="B20" s="5" t="n">
        <v>-139152</v>
      </c>
      <c r="C20" s="5" t="n">
        <v>165472</v>
      </c>
      <c r="D20" s="4" t="inlineStr">
        <is>
          <t xml:space="preserve"> </t>
        </is>
      </c>
      <c r="E20" s="5" t="n">
        <v>-304624</v>
      </c>
      <c r="F20" s="4" t="inlineStr">
        <is>
          <t xml:space="preserve"> </t>
        </is>
      </c>
    </row>
    <row r="21">
      <c r="A21" s="4" t="inlineStr">
        <is>
          <t>Beginning balance at Jun. 30, 2023</t>
        </is>
      </c>
      <c r="B21" s="5" t="n">
        <v>-129502</v>
      </c>
      <c r="C21" s="5" t="n">
        <v>167760</v>
      </c>
      <c r="D21" s="4" t="inlineStr">
        <is>
          <t xml:space="preserve"> </t>
        </is>
      </c>
      <c r="E21" s="5" t="n">
        <v>-297262</v>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stributions</t>
        </is>
      </c>
      <c r="B23" s="5" t="n">
        <v>-45270</v>
      </c>
      <c r="C23" s="5" t="n">
        <v>-9757</v>
      </c>
      <c r="D23" s="4" t="inlineStr">
        <is>
          <t xml:space="preserve"> </t>
        </is>
      </c>
      <c r="E23" s="5" t="n">
        <v>-35513</v>
      </c>
      <c r="F23" s="4" t="inlineStr">
        <is>
          <t xml:space="preserve"> </t>
        </is>
      </c>
    </row>
    <row r="24">
      <c r="A24" s="4" t="inlineStr">
        <is>
          <t>Net income attributable to partners</t>
        </is>
      </c>
      <c r="B24" s="5" t="n">
        <v>34825</v>
      </c>
      <c r="C24" s="5" t="n">
        <v>7412</v>
      </c>
      <c r="D24" s="4" t="inlineStr">
        <is>
          <t xml:space="preserve"> </t>
        </is>
      </c>
      <c r="E24" s="5" t="n">
        <v>27413</v>
      </c>
      <c r="F24" s="4" t="inlineStr">
        <is>
          <t xml:space="preserve"> </t>
        </is>
      </c>
    </row>
    <row r="25">
      <c r="A25" s="4" t="inlineStr">
        <is>
          <t>Other</t>
        </is>
      </c>
      <c r="B25" s="5" t="n">
        <v>795</v>
      </c>
      <c r="C25" s="5" t="n">
        <v>57</v>
      </c>
      <c r="D25" s="4" t="inlineStr">
        <is>
          <t xml:space="preserve"> </t>
        </is>
      </c>
      <c r="E25" s="5" t="n">
        <v>738</v>
      </c>
      <c r="F25" s="4" t="inlineStr">
        <is>
          <t xml:space="preserve"> </t>
        </is>
      </c>
    </row>
    <row r="26">
      <c r="A26" s="4" t="inlineStr">
        <is>
          <t>Ending balance at Sep. 30, 2023</t>
        </is>
      </c>
      <c r="B26" s="6" t="n">
        <v>-139152</v>
      </c>
      <c r="C26" s="6" t="n">
        <v>165472</v>
      </c>
      <c r="D26" s="4" t="inlineStr">
        <is>
          <t xml:space="preserve"> </t>
        </is>
      </c>
      <c r="E26" s="6" t="n">
        <v>-304624</v>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241937</v>
      </c>
      <c r="C3" s="6" t="n">
        <v>257022</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40939</v>
      </c>
      <c r="C6" s="5" t="n">
        <v>149635</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60112</v>
      </c>
      <c r="C9" s="5" t="n">
        <v>64056</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40886</v>
      </c>
      <c r="C12" s="6" t="n">
        <v>43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ata - Schedule of Seg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75824</v>
      </c>
      <c r="D4" s="6" t="n">
        <v>294025</v>
      </c>
      <c r="E4" s="6" t="n">
        <v>766260</v>
      </c>
      <c r="F4" s="6" t="n">
        <v>767356</v>
      </c>
    </row>
    <row r="5">
      <c r="A5" s="4" t="inlineStr">
        <is>
          <t>Segment EBITDA</t>
        </is>
      </c>
      <c r="C5" s="5" t="n">
        <v>98241</v>
      </c>
      <c r="D5" s="5" t="n">
        <v>88962</v>
      </c>
      <c r="E5" s="5" t="n">
        <v>284179</v>
      </c>
      <c r="F5" s="5" t="n">
        <v>219471</v>
      </c>
    </row>
    <row r="6">
      <c r="A6" s="4" t="inlineStr">
        <is>
          <t>Depreciation and amortization</t>
        </is>
      </c>
      <c r="C6" s="5" t="n">
        <v>24585</v>
      </c>
      <c r="D6" s="5" t="n">
        <v>19540</v>
      </c>
      <c r="E6" s="5" t="n">
        <v>69417</v>
      </c>
      <c r="F6" s="5" t="n">
        <v>43297</v>
      </c>
    </row>
    <row r="7">
      <c r="A7" s="4" t="inlineStr">
        <is>
          <t>Interest expense, net</t>
        </is>
      </c>
      <c r="C7" s="5" t="n">
        <v>36901</v>
      </c>
      <c r="D7" s="5" t="n">
        <v>22559</v>
      </c>
      <c r="E7" s="5" t="n">
        <v>104581</v>
      </c>
      <c r="F7" s="5" t="n">
        <v>53621</v>
      </c>
    </row>
    <row r="8">
      <c r="A8" s="4" t="inlineStr">
        <is>
          <t>Income tax expense</t>
        </is>
      </c>
      <c r="C8" s="5" t="n">
        <v>127</v>
      </c>
      <c r="D8" s="5" t="n">
        <v>387</v>
      </c>
      <c r="E8" s="5" t="n">
        <v>685</v>
      </c>
      <c r="F8" s="5" t="n">
        <v>793</v>
      </c>
    </row>
    <row r="9">
      <c r="A9" s="4" t="inlineStr">
        <is>
          <t>Net income attributable to partners</t>
        </is>
      </c>
      <c r="C9" s="5" t="n">
        <v>34825</v>
      </c>
      <c r="D9" s="5" t="n">
        <v>44674</v>
      </c>
      <c r="E9" s="5" t="n">
        <v>104088</v>
      </c>
      <c r="F9" s="5" t="n">
        <v>116352</v>
      </c>
    </row>
    <row r="10">
      <c r="A10" s="4" t="inlineStr">
        <is>
          <t>Capital spending</t>
        </is>
      </c>
      <c r="C10" s="5" t="n">
        <v>14647</v>
      </c>
      <c r="D10" s="5" t="n">
        <v>31960</v>
      </c>
      <c r="E10" s="5" t="n">
        <v>68628</v>
      </c>
      <c r="F10" s="5" t="n">
        <v>67772</v>
      </c>
    </row>
    <row r="11">
      <c r="A11" s="4" t="inlineStr">
        <is>
          <t>Affiliated Entity</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1]</t>
        </is>
      </c>
      <c r="C13" s="5" t="n">
        <v>156411</v>
      </c>
      <c r="D13" s="5" t="n">
        <v>127150</v>
      </c>
      <c r="E13" s="5" t="n">
        <v>414403</v>
      </c>
      <c r="F13" s="5" t="n">
        <v>375270</v>
      </c>
    </row>
    <row r="14">
      <c r="A14" s="4" t="inlineStr">
        <is>
          <t>Third Party</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19413</v>
      </c>
      <c r="D16" s="5" t="n">
        <v>166875</v>
      </c>
      <c r="E16" s="5" t="n">
        <v>351857</v>
      </c>
      <c r="F16" s="5" t="n">
        <v>392086</v>
      </c>
    </row>
    <row r="17">
      <c r="A17" s="4" t="inlineStr">
        <is>
          <t>Corporate, Non-Segment</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0</v>
      </c>
      <c r="D19" s="5" t="n">
        <v>0</v>
      </c>
      <c r="E19" s="5" t="n">
        <v>0</v>
      </c>
      <c r="F19" s="5" t="n">
        <v>0</v>
      </c>
    </row>
    <row r="20">
      <c r="A20" s="4" t="inlineStr">
        <is>
          <t>Segment EBITDA</t>
        </is>
      </c>
      <c r="C20" s="5" t="n">
        <v>-10002</v>
      </c>
      <c r="D20" s="5" t="n">
        <v>-11003</v>
      </c>
      <c r="E20" s="5" t="n">
        <v>-24111</v>
      </c>
      <c r="F20" s="5" t="n">
        <v>-30349</v>
      </c>
    </row>
    <row r="21">
      <c r="A21" s="4" t="inlineStr">
        <is>
          <t>Depreciation and amortization</t>
        </is>
      </c>
      <c r="C21" s="5" t="n">
        <v>849</v>
      </c>
      <c r="D21" s="5" t="n">
        <v>-1954</v>
      </c>
      <c r="E21" s="5" t="n">
        <v>2459</v>
      </c>
      <c r="F21" s="5" t="n">
        <v>0</v>
      </c>
    </row>
    <row r="22">
      <c r="A22" s="4" t="inlineStr">
        <is>
          <t>Interest expense, net</t>
        </is>
      </c>
      <c r="C22" s="5" t="n">
        <v>36901</v>
      </c>
      <c r="D22" s="5" t="n">
        <v>22559</v>
      </c>
      <c r="E22" s="5" t="n">
        <v>104581</v>
      </c>
      <c r="F22" s="5" t="n">
        <v>53621</v>
      </c>
    </row>
    <row r="23">
      <c r="A23" s="4" t="inlineStr">
        <is>
          <t>Capital spending</t>
        </is>
      </c>
      <c r="C23" s="5" t="n">
        <v>0</v>
      </c>
      <c r="D23" s="5" t="n">
        <v>0</v>
      </c>
      <c r="E23" s="5" t="n">
        <v>0</v>
      </c>
      <c r="F23" s="5" t="n">
        <v>0</v>
      </c>
    </row>
    <row r="24">
      <c r="A24" s="4" t="inlineStr">
        <is>
          <t>Corporate, Non-Segment | Affiliated Entity</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0</v>
      </c>
      <c r="D26" s="4" t="inlineStr">
        <is>
          <t xml:space="preserve"> </t>
        </is>
      </c>
      <c r="E26" s="5" t="n">
        <v>0</v>
      </c>
      <c r="F26" s="5" t="n">
        <v>0</v>
      </c>
    </row>
    <row r="27">
      <c r="A27" s="4" t="inlineStr">
        <is>
          <t>Corporate, Non-Segment | Third Party</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s</t>
        </is>
      </c>
      <c r="C29" s="5" t="n">
        <v>0</v>
      </c>
      <c r="D29" s="5" t="n">
        <v>0</v>
      </c>
      <c r="E29" s="5" t="n">
        <v>0</v>
      </c>
      <c r="F29" s="5" t="n">
        <v>0</v>
      </c>
    </row>
    <row r="30">
      <c r="A30" s="4" t="inlineStr">
        <is>
          <t>Supply contract</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Amortization of customer contract intangible</t>
        </is>
      </c>
      <c r="C32" s="5" t="n">
        <v>1803</v>
      </c>
      <c r="D32" s="5" t="n">
        <v>1802</v>
      </c>
      <c r="E32" s="5" t="n">
        <v>5408</v>
      </c>
      <c r="F32" s="5" t="n">
        <v>5408</v>
      </c>
    </row>
    <row r="33">
      <c r="A33" s="4" t="inlineStr">
        <is>
          <t>Supply contract | Corporate, Non-Segment</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Amortization of customer contract intangible</t>
        </is>
      </c>
      <c r="C35" s="5" t="n">
        <v>0</v>
      </c>
      <c r="D35" s="5" t="n">
        <v>0</v>
      </c>
      <c r="E35" s="5" t="n">
        <v>0</v>
      </c>
      <c r="F35" s="5" t="n">
        <v>0</v>
      </c>
    </row>
    <row r="36">
      <c r="A36" s="4" t="inlineStr">
        <is>
          <t>Gathering and Processing</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94825</v>
      </c>
      <c r="D38" s="5" t="n">
        <v>108610</v>
      </c>
      <c r="E38" s="5" t="n">
        <v>280494</v>
      </c>
      <c r="F38" s="5" t="n">
        <v>215480</v>
      </c>
    </row>
    <row r="39">
      <c r="A39" s="4" t="inlineStr">
        <is>
          <t>Gathering and Processing | Operating Segment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Revenues</t>
        </is>
      </c>
      <c r="C41" s="5" t="n">
        <v>94825</v>
      </c>
      <c r="D41" s="5" t="n">
        <v>108610</v>
      </c>
      <c r="E41" s="5" t="n">
        <v>280494</v>
      </c>
      <c r="F41" s="5" t="n">
        <v>215480</v>
      </c>
    </row>
    <row r="42">
      <c r="A42" s="4" t="inlineStr">
        <is>
          <t>Segment EBITDA</t>
        </is>
      </c>
      <c r="C42" s="5" t="n">
        <v>52906</v>
      </c>
      <c r="D42" s="5" t="n">
        <v>56551</v>
      </c>
      <c r="E42" s="5" t="n">
        <v>161014</v>
      </c>
      <c r="F42" s="5" t="n">
        <v>127129</v>
      </c>
    </row>
    <row r="43">
      <c r="A43" s="4" t="inlineStr">
        <is>
          <t>Depreciation and amortization</t>
        </is>
      </c>
      <c r="C43" s="5" t="n">
        <v>19263</v>
      </c>
      <c r="D43" s="5" t="n">
        <v>17779</v>
      </c>
      <c r="E43" s="5" t="n">
        <v>54511</v>
      </c>
      <c r="F43" s="5" t="n">
        <v>32260</v>
      </c>
    </row>
    <row r="44">
      <c r="A44" s="4" t="inlineStr">
        <is>
          <t>Interest expense, net</t>
        </is>
      </c>
      <c r="C44" s="5" t="n">
        <v>0</v>
      </c>
      <c r="D44" s="5" t="n">
        <v>0</v>
      </c>
      <c r="E44" s="5" t="n">
        <v>0</v>
      </c>
      <c r="F44" s="5" t="n">
        <v>0</v>
      </c>
    </row>
    <row r="45">
      <c r="A45" s="4" t="inlineStr">
        <is>
          <t>Capital spending</t>
        </is>
      </c>
      <c r="C45" s="5" t="n">
        <v>12002</v>
      </c>
      <c r="D45" s="5" t="n">
        <v>30895</v>
      </c>
      <c r="E45" s="5" t="n">
        <v>62168</v>
      </c>
      <c r="F45" s="5" t="n">
        <v>66388</v>
      </c>
    </row>
    <row r="46">
      <c r="A46" s="4" t="inlineStr">
        <is>
          <t>Gathering and Processing | Operating Segments | Affiliated Entity</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55419</v>
      </c>
      <c r="D48" s="5" t="n">
        <v>48377</v>
      </c>
      <c r="E48" s="5" t="n">
        <v>157362</v>
      </c>
      <c r="F48" s="5" t="n">
        <v>134315</v>
      </c>
    </row>
    <row r="49">
      <c r="A49" s="4" t="inlineStr">
        <is>
          <t>Gathering and Processing | Operating Segments | Third Party</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39406</v>
      </c>
      <c r="D51" s="5" t="n">
        <v>60233</v>
      </c>
      <c r="E51" s="5" t="n">
        <v>123132</v>
      </c>
      <c r="F51" s="5" t="n">
        <v>81165</v>
      </c>
    </row>
    <row r="52">
      <c r="A52" s="4" t="inlineStr">
        <is>
          <t>Gathering and Processing | Supply contract | Operating Segments</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Amortization of customer contract intangible</t>
        </is>
      </c>
      <c r="C54" s="5" t="n">
        <v>0</v>
      </c>
      <c r="D54" s="5" t="n">
        <v>0</v>
      </c>
      <c r="E54" s="5" t="n">
        <v>0</v>
      </c>
      <c r="F54" s="5" t="n">
        <v>0</v>
      </c>
    </row>
    <row r="55">
      <c r="A55" s="4" t="inlineStr">
        <is>
          <t>Wholesale Marketing and Terminalling</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Revenues</t>
        </is>
      </c>
      <c r="C57" s="5" t="n">
        <v>147110</v>
      </c>
      <c r="D57" s="5" t="n">
        <v>147865</v>
      </c>
      <c r="E57" s="5" t="n">
        <v>378246</v>
      </c>
      <c r="F57" s="5" t="n">
        <v>444181</v>
      </c>
    </row>
    <row r="58">
      <c r="A58" s="4" t="inlineStr">
        <is>
          <t>Wholesale Marketing and Terminalling | Operating Segments</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147110</v>
      </c>
      <c r="D60" s="5" t="n">
        <v>147865</v>
      </c>
      <c r="E60" s="5" t="n">
        <v>378246</v>
      </c>
      <c r="F60" s="5" t="n">
        <v>444181</v>
      </c>
    </row>
    <row r="61">
      <c r="A61" s="4" t="inlineStr">
        <is>
          <t>Segment EBITDA</t>
        </is>
      </c>
      <c r="C61" s="5" t="n">
        <v>28135</v>
      </c>
      <c r="D61" s="5" t="n">
        <v>20272</v>
      </c>
      <c r="E61" s="5" t="n">
        <v>78071</v>
      </c>
      <c r="F61" s="5" t="n">
        <v>59813</v>
      </c>
    </row>
    <row r="62">
      <c r="A62" s="4" t="inlineStr">
        <is>
          <t>Depreciation and amortization</t>
        </is>
      </c>
      <c r="C62" s="5" t="n">
        <v>1769</v>
      </c>
      <c r="D62" s="5" t="n">
        <v>1628</v>
      </c>
      <c r="E62" s="5" t="n">
        <v>5338</v>
      </c>
      <c r="F62" s="5" t="n">
        <v>4674</v>
      </c>
    </row>
    <row r="63">
      <c r="A63" s="4" t="inlineStr">
        <is>
          <t>Interest expense, net</t>
        </is>
      </c>
      <c r="C63" s="5" t="n">
        <v>0</v>
      </c>
      <c r="D63" s="5" t="n">
        <v>0</v>
      </c>
      <c r="E63" s="5" t="n">
        <v>0</v>
      </c>
      <c r="F63" s="5" t="n">
        <v>0</v>
      </c>
    </row>
    <row r="64">
      <c r="A64" s="4" t="inlineStr">
        <is>
          <t>Capital spending</t>
        </is>
      </c>
      <c r="C64" s="5" t="n">
        <v>2123</v>
      </c>
      <c r="D64" s="5" t="n">
        <v>1065</v>
      </c>
      <c r="E64" s="5" t="n">
        <v>2527</v>
      </c>
      <c r="F64" s="5" t="n">
        <v>1384</v>
      </c>
    </row>
    <row r="65">
      <c r="A65" s="4" t="inlineStr">
        <is>
          <t>Wholesale Marketing and Terminalling | Operating Segments | Affiliated Entity</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70610</v>
      </c>
      <c r="D67" s="5" t="n">
        <v>45162</v>
      </c>
      <c r="E67" s="5" t="n">
        <v>156437</v>
      </c>
      <c r="F67" s="5" t="n">
        <v>144004</v>
      </c>
    </row>
    <row r="68">
      <c r="A68" s="4" t="inlineStr">
        <is>
          <t>Wholesale Marketing and Terminalling | Operating Segments | Third Party</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76500</v>
      </c>
      <c r="D70" s="5" t="n">
        <v>102703</v>
      </c>
      <c r="E70" s="5" t="n">
        <v>221809</v>
      </c>
      <c r="F70" s="5" t="n">
        <v>300177</v>
      </c>
    </row>
    <row r="71">
      <c r="A71" s="4" t="inlineStr">
        <is>
          <t>Wholesale Marketing and Terminalling | Supply contract | Operating Segments</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row>
    <row r="73">
      <c r="A73" s="4" t="inlineStr">
        <is>
          <t>Amortization of customer contract intangible</t>
        </is>
      </c>
      <c r="C73" s="5" t="n">
        <v>1803</v>
      </c>
      <c r="D73" s="5" t="n">
        <v>1802</v>
      </c>
      <c r="E73" s="5" t="n">
        <v>5408</v>
      </c>
      <c r="F73" s="5" t="n">
        <v>5408</v>
      </c>
    </row>
    <row r="74">
      <c r="A74" s="4" t="inlineStr">
        <is>
          <t>Storage and Transportation</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33889</v>
      </c>
      <c r="D76" s="5" t="n">
        <v>37550</v>
      </c>
      <c r="E76" s="5" t="n">
        <v>107520</v>
      </c>
      <c r="F76" s="5" t="n">
        <v>107695</v>
      </c>
    </row>
    <row r="77">
      <c r="A77" s="4" t="inlineStr">
        <is>
          <t>Storage and Transportation | Operating Segments</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33889</v>
      </c>
      <c r="D79" s="5" t="n">
        <v>37550</v>
      </c>
      <c r="E79" s="5" t="n">
        <v>107520</v>
      </c>
      <c r="F79" s="5" t="n">
        <v>107695</v>
      </c>
    </row>
    <row r="80">
      <c r="A80" s="4" t="inlineStr">
        <is>
          <t>Segment EBITDA</t>
        </is>
      </c>
      <c r="C80" s="5" t="n">
        <v>17914</v>
      </c>
      <c r="D80" s="5" t="n">
        <v>14575</v>
      </c>
      <c r="E80" s="5" t="n">
        <v>46316</v>
      </c>
      <c r="F80" s="5" t="n">
        <v>40212</v>
      </c>
    </row>
    <row r="81">
      <c r="A81" s="4" t="inlineStr">
        <is>
          <t>Depreciation and amortization</t>
        </is>
      </c>
      <c r="C81" s="5" t="n">
        <v>2704</v>
      </c>
      <c r="D81" s="5" t="n">
        <v>2087</v>
      </c>
      <c r="E81" s="5" t="n">
        <v>7109</v>
      </c>
      <c r="F81" s="5" t="n">
        <v>6363</v>
      </c>
    </row>
    <row r="82">
      <c r="A82" s="4" t="inlineStr">
        <is>
          <t>Interest expense, net</t>
        </is>
      </c>
      <c r="C82" s="5" t="n">
        <v>0</v>
      </c>
      <c r="D82" s="5" t="n">
        <v>0</v>
      </c>
      <c r="E82" s="5" t="n">
        <v>0</v>
      </c>
      <c r="F82" s="5" t="n">
        <v>0</v>
      </c>
    </row>
    <row r="83">
      <c r="A83" s="4" t="inlineStr">
        <is>
          <t>Capital spending</t>
        </is>
      </c>
      <c r="C83" s="5" t="n">
        <v>522</v>
      </c>
      <c r="D83" s="5" t="n">
        <v>0</v>
      </c>
      <c r="E83" s="5" t="n">
        <v>3933</v>
      </c>
      <c r="F83" s="5" t="n">
        <v>0</v>
      </c>
    </row>
    <row r="84">
      <c r="A84" s="4" t="inlineStr">
        <is>
          <t>Storage and Transportation | Operating Segments | Affiliated Entity</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row>
    <row r="86">
      <c r="A86" s="4" t="inlineStr">
        <is>
          <t>Revenues</t>
        </is>
      </c>
      <c r="C86" s="5" t="n">
        <v>30382</v>
      </c>
      <c r="D86" s="5" t="n">
        <v>33611</v>
      </c>
      <c r="E86" s="5" t="n">
        <v>100604</v>
      </c>
      <c r="F86" s="5" t="n">
        <v>96951</v>
      </c>
    </row>
    <row r="87">
      <c r="A87" s="4" t="inlineStr">
        <is>
          <t>Storage and Transportation | Operating Segments | Third Party</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c r="F88" s="4" t="inlineStr">
        <is>
          <t xml:space="preserve"> </t>
        </is>
      </c>
    </row>
    <row r="89">
      <c r="A89" s="4" t="inlineStr">
        <is>
          <t>Revenues</t>
        </is>
      </c>
      <c r="C89" s="5" t="n">
        <v>3507</v>
      </c>
      <c r="D89" s="5" t="n">
        <v>3939</v>
      </c>
      <c r="E89" s="5" t="n">
        <v>6916</v>
      </c>
      <c r="F89" s="5" t="n">
        <v>10744</v>
      </c>
    </row>
    <row r="90">
      <c r="A90" s="4" t="inlineStr">
        <is>
          <t>Storage and Transportation | Supply contract | Operating Segments</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row>
    <row r="92">
      <c r="A92" s="4" t="inlineStr">
        <is>
          <t>Amortization of customer contract intangible</t>
        </is>
      </c>
      <c r="C92" s="5" t="n">
        <v>0</v>
      </c>
      <c r="D92" s="5" t="n">
        <v>0</v>
      </c>
      <c r="E92" s="5" t="n">
        <v>0</v>
      </c>
      <c r="F92" s="5" t="n">
        <v>0</v>
      </c>
    </row>
    <row r="93">
      <c r="A93" s="4" t="inlineStr">
        <is>
          <t>Investments in Pipeline Joint Ventures | Operating Segments</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c r="F94" s="4" t="inlineStr">
        <is>
          <t xml:space="preserve"> </t>
        </is>
      </c>
    </row>
    <row r="95">
      <c r="A95" s="4" t="inlineStr">
        <is>
          <t>Revenues</t>
        </is>
      </c>
      <c r="C95" s="5" t="n">
        <v>0</v>
      </c>
      <c r="D95" s="5" t="n">
        <v>0</v>
      </c>
      <c r="E95" s="5" t="n">
        <v>0</v>
      </c>
      <c r="F95" s="5" t="n">
        <v>0</v>
      </c>
    </row>
    <row r="96">
      <c r="A96" s="4" t="inlineStr">
        <is>
          <t>Segment EBITDA</t>
        </is>
      </c>
      <c r="C96" s="5" t="n">
        <v>9288</v>
      </c>
      <c r="D96" s="5" t="n">
        <v>8567</v>
      </c>
      <c r="E96" s="5" t="n">
        <v>22889</v>
      </c>
      <c r="F96" s="5" t="n">
        <v>22666</v>
      </c>
    </row>
    <row r="97">
      <c r="A97" s="4" t="inlineStr">
        <is>
          <t>Depreciation and amortization</t>
        </is>
      </c>
      <c r="C97" s="5" t="n">
        <v>0</v>
      </c>
      <c r="D97" s="5" t="n">
        <v>0</v>
      </c>
      <c r="E97" s="5" t="n">
        <v>0</v>
      </c>
      <c r="F97" s="5" t="n">
        <v>0</v>
      </c>
    </row>
    <row r="98">
      <c r="A98" s="4" t="inlineStr">
        <is>
          <t>Interest expense, net</t>
        </is>
      </c>
      <c r="C98" s="5" t="n">
        <v>0</v>
      </c>
      <c r="D98" s="5" t="n">
        <v>0</v>
      </c>
      <c r="E98" s="5" t="n">
        <v>0</v>
      </c>
      <c r="F98" s="5" t="n">
        <v>0</v>
      </c>
    </row>
    <row r="99">
      <c r="A99" s="4" t="inlineStr">
        <is>
          <t>Capital spending</t>
        </is>
      </c>
      <c r="C99" s="5" t="n">
        <v>0</v>
      </c>
      <c r="D99" s="5" t="n">
        <v>0</v>
      </c>
      <c r="E99" s="5" t="n">
        <v>0</v>
      </c>
      <c r="F99" s="5" t="n">
        <v>0</v>
      </c>
    </row>
    <row r="100">
      <c r="A100" s="4" t="inlineStr">
        <is>
          <t>Investments in Pipeline Joint Ventures | Operating Segments | Affiliated Entity</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c r="F101" s="4" t="inlineStr">
        <is>
          <t xml:space="preserve"> </t>
        </is>
      </c>
    </row>
    <row r="102">
      <c r="A102" s="4" t="inlineStr">
        <is>
          <t>Revenues</t>
        </is>
      </c>
      <c r="C102" s="5" t="n">
        <v>0</v>
      </c>
      <c r="D102" s="4" t="inlineStr">
        <is>
          <t xml:space="preserve"> </t>
        </is>
      </c>
      <c r="E102" s="5" t="n">
        <v>0</v>
      </c>
      <c r="F102" s="5" t="n">
        <v>0</v>
      </c>
    </row>
    <row r="103">
      <c r="A103" s="4" t="inlineStr">
        <is>
          <t>Investments in Pipeline Joint Ventures | Operating Segments | Third Party</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c r="F104" s="4" t="inlineStr">
        <is>
          <t xml:space="preserve"> </t>
        </is>
      </c>
    </row>
    <row r="105">
      <c r="A105" s="4" t="inlineStr">
        <is>
          <t>Revenues</t>
        </is>
      </c>
      <c r="C105" s="5" t="n">
        <v>0</v>
      </c>
      <c r="D105" s="5" t="n">
        <v>0</v>
      </c>
      <c r="E105" s="5" t="n">
        <v>0</v>
      </c>
      <c r="F105" s="5" t="n">
        <v>0</v>
      </c>
    </row>
    <row r="106">
      <c r="A106" s="4" t="inlineStr">
        <is>
          <t>Investments in Pipeline Joint Ventures | Supply contract | Operating Segments</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row>
    <row r="108">
      <c r="A108" s="4" t="inlineStr">
        <is>
          <t>Amortization of customer contract intangible</t>
        </is>
      </c>
      <c r="C108" s="6" t="n">
        <v>0</v>
      </c>
      <c r="D108" s="6" t="n">
        <v>0</v>
      </c>
      <c r="E108" s="6" t="n">
        <v>0</v>
      </c>
      <c r="F108" s="6" t="n">
        <v>0</v>
      </c>
    </row>
    <row r="109"/>
    <row r="110">
      <c r="A110" s="4" t="inlineStr">
        <is>
          <t>[1]See Note 3 for a description of our material affiliate revenue and purchases transactions.</t>
        </is>
      </c>
    </row>
  </sheetData>
  <mergeCells count="5">
    <mergeCell ref="A1:B2"/>
    <mergeCell ref="C1:D1"/>
    <mergeCell ref="E1:F1"/>
    <mergeCell ref="A109:E109"/>
    <mergeCell ref="A110:E1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5,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 per limited partner unit (in dollars per unit)</t>
        </is>
      </c>
      <c r="B4" s="4" t="inlineStr">
        <is>
          <t xml:space="preserve"> </t>
        </is>
      </c>
      <c r="C4" s="8" t="n">
        <v>1.045</v>
      </c>
      <c r="D4" s="8" t="n">
        <v>0.99</v>
      </c>
      <c r="E4" s="8" t="n">
        <v>3.105</v>
      </c>
      <c r="F4" s="8" t="n">
        <v>2.95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stributions per limited partner unit (in dollars per unit)</t>
        </is>
      </c>
      <c r="B7" s="8" t="n">
        <v>1.04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4088</v>
      </c>
      <c r="C4" s="6" t="n">
        <v>1163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417</v>
      </c>
      <c r="C6" s="5" t="n">
        <v>43297</v>
      </c>
    </row>
    <row r="7">
      <c r="A7" s="4" t="inlineStr">
        <is>
          <t>Non-cash lease expense</t>
        </is>
      </c>
      <c r="B7" s="5" t="n">
        <v>7407</v>
      </c>
      <c r="C7" s="5" t="n">
        <v>13584</v>
      </c>
    </row>
    <row r="8">
      <c r="A8" s="4" t="inlineStr">
        <is>
          <t>Amortization of customer contract intangible assets</t>
        </is>
      </c>
      <c r="B8" s="5" t="n">
        <v>5408</v>
      </c>
      <c r="C8" s="5" t="n">
        <v>5408</v>
      </c>
    </row>
    <row r="9">
      <c r="A9" s="4" t="inlineStr">
        <is>
          <t>Amortization of deferred revenue</t>
        </is>
      </c>
      <c r="B9" s="5" t="n">
        <v>-1331</v>
      </c>
      <c r="C9" s="5" t="n">
        <v>-1332</v>
      </c>
    </row>
    <row r="10">
      <c r="A10" s="4" t="inlineStr">
        <is>
          <t>Amortization of deferred financing costs and debt discount</t>
        </is>
      </c>
      <c r="B10" s="5" t="n">
        <v>3476</v>
      </c>
      <c r="C10" s="5" t="n">
        <v>2743</v>
      </c>
    </row>
    <row r="11">
      <c r="A11" s="4" t="inlineStr">
        <is>
          <t>Income from equity method investments</t>
        </is>
      </c>
      <c r="B11" s="5" t="n">
        <v>-22897</v>
      </c>
      <c r="C11" s="5" t="n">
        <v>-22666</v>
      </c>
    </row>
    <row r="12">
      <c r="A12" s="4" t="inlineStr">
        <is>
          <t>Dividends from equity method investments</t>
        </is>
      </c>
      <c r="B12" s="5" t="n">
        <v>24118</v>
      </c>
      <c r="C12" s="5" t="n">
        <v>22954</v>
      </c>
    </row>
    <row r="13">
      <c r="A13" s="4" t="inlineStr">
        <is>
          <t>Other non-cash adjustments</t>
        </is>
      </c>
      <c r="B13" s="5" t="n">
        <v>2312</v>
      </c>
      <c r="C13" s="5" t="n">
        <v>1784</v>
      </c>
    </row>
    <row r="14">
      <c r="A14" s="3" t="inlineStr">
        <is>
          <t>Changes in assets and liabilities:</t>
        </is>
      </c>
      <c r="B14" s="4" t="inlineStr">
        <is>
          <t xml:space="preserve"> </t>
        </is>
      </c>
      <c r="C14" s="4" t="inlineStr">
        <is>
          <t xml:space="preserve"> </t>
        </is>
      </c>
    </row>
    <row r="15">
      <c r="A15" s="4" t="inlineStr">
        <is>
          <t>Accounts receivable</t>
        </is>
      </c>
      <c r="B15" s="5" t="n">
        <v>21430</v>
      </c>
      <c r="C15" s="5" t="n">
        <v>-9108</v>
      </c>
    </row>
    <row r="16">
      <c r="A16" s="4" t="inlineStr">
        <is>
          <t>Inventories and other current assets</t>
        </is>
      </c>
      <c r="B16" s="5" t="n">
        <v>-2290</v>
      </c>
      <c r="C16" s="5" t="n">
        <v>1260</v>
      </c>
    </row>
    <row r="17">
      <c r="A17" s="4" t="inlineStr">
        <is>
          <t>Accounts payable and other current liabilities</t>
        </is>
      </c>
      <c r="B17" s="5" t="n">
        <v>-29180</v>
      </c>
      <c r="C17" s="5" t="n">
        <v>18875</v>
      </c>
    </row>
    <row r="18">
      <c r="A18" s="4" t="inlineStr">
        <is>
          <t>Accounts receivable/payable to related parties</t>
        </is>
      </c>
      <c r="B18" s="5" t="n">
        <v>-73144</v>
      </c>
      <c r="C18" s="5" t="n">
        <v>108747</v>
      </c>
    </row>
    <row r="19">
      <c r="A19" s="4" t="inlineStr">
        <is>
          <t>Non-current assets and liabilities, net</t>
        </is>
      </c>
      <c r="B19" s="5" t="n">
        <v>1816</v>
      </c>
      <c r="C19" s="5" t="n">
        <v>-4416</v>
      </c>
    </row>
    <row r="20">
      <c r="A20" s="4" t="inlineStr">
        <is>
          <t>Net cash provided by operating activities</t>
        </is>
      </c>
      <c r="B20" s="5" t="n">
        <v>110630</v>
      </c>
      <c r="C20" s="5" t="n">
        <v>297482</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58564</v>
      </c>
      <c r="C22" s="5" t="n">
        <v>-76852</v>
      </c>
    </row>
    <row r="23">
      <c r="A23" s="4" t="inlineStr">
        <is>
          <t>Proceeds from sales of property, plant and equipment</t>
        </is>
      </c>
      <c r="B23" s="5" t="n">
        <v>1036</v>
      </c>
      <c r="C23" s="5" t="n">
        <v>143</v>
      </c>
    </row>
    <row r="24">
      <c r="A24" s="4" t="inlineStr">
        <is>
          <t>Purchases of intangible assets</t>
        </is>
      </c>
      <c r="B24" s="5" t="n">
        <v>-2583</v>
      </c>
      <c r="C24" s="5" t="n">
        <v>-4702</v>
      </c>
    </row>
    <row r="25">
      <c r="A25" s="4" t="inlineStr">
        <is>
          <t>Business Combination, net of cash acquired</t>
        </is>
      </c>
      <c r="B25" s="5" t="n">
        <v>0</v>
      </c>
      <c r="C25" s="5" t="n">
        <v>-625413</v>
      </c>
    </row>
    <row r="26">
      <c r="A26" s="4" t="inlineStr">
        <is>
          <t>Distributions from equity method investments</t>
        </is>
      </c>
      <c r="B26" s="5" t="n">
        <v>4477</v>
      </c>
      <c r="C26" s="5" t="n">
        <v>1737</v>
      </c>
    </row>
    <row r="27">
      <c r="A27" s="4" t="inlineStr">
        <is>
          <t>Net cash used in investing activities</t>
        </is>
      </c>
      <c r="B27" s="5" t="n">
        <v>-55634</v>
      </c>
      <c r="C27" s="5" t="n">
        <v>-705087</v>
      </c>
    </row>
    <row r="28">
      <c r="A28" s="3" t="inlineStr">
        <is>
          <t>Cash flows from financing activities:</t>
        </is>
      </c>
      <c r="B28" s="4" t="inlineStr">
        <is>
          <t xml:space="preserve"> </t>
        </is>
      </c>
      <c r="C28" s="4" t="inlineStr">
        <is>
          <t xml:space="preserve"> </t>
        </is>
      </c>
    </row>
    <row r="29">
      <c r="A29" s="4" t="inlineStr">
        <is>
          <t>Distributions to common unitholders - public</t>
        </is>
      </c>
      <c r="B29" s="5" t="n">
        <v>-28695</v>
      </c>
      <c r="C29" s="5" t="n">
        <v>-26779</v>
      </c>
    </row>
    <row r="30">
      <c r="A30" s="4" t="inlineStr">
        <is>
          <t>Distributions to common unitholders - Delek Holdings</t>
        </is>
      </c>
      <c r="B30" s="5" t="n">
        <v>-105679</v>
      </c>
      <c r="C30" s="5" t="n">
        <v>-101251</v>
      </c>
    </row>
    <row r="31">
      <c r="A31" s="4" t="inlineStr">
        <is>
          <t>Proceeds from revolving facility</t>
        </is>
      </c>
      <c r="B31" s="5" t="n">
        <v>304500</v>
      </c>
      <c r="C31" s="5" t="n">
        <v>966300</v>
      </c>
    </row>
    <row r="32">
      <c r="A32" s="4" t="inlineStr">
        <is>
          <t>Payments on revolving facility</t>
        </is>
      </c>
      <c r="B32" s="5" t="n">
        <v>-213800</v>
      </c>
      <c r="C32" s="5" t="n">
        <v>-417400</v>
      </c>
    </row>
    <row r="33">
      <c r="A33" s="4" t="inlineStr">
        <is>
          <t>Payments on term loan debt</t>
        </is>
      </c>
      <c r="B33" s="5" t="n">
        <v>-11250</v>
      </c>
      <c r="C33" s="5" t="n">
        <v>0</v>
      </c>
    </row>
    <row r="34">
      <c r="A34" s="4" t="inlineStr">
        <is>
          <t>Deferred financing costs paid</t>
        </is>
      </c>
      <c r="B34" s="5" t="n">
        <v>-1669</v>
      </c>
      <c r="C34" s="5" t="n">
        <v>-701</v>
      </c>
    </row>
    <row r="35">
      <c r="A35" s="4" t="inlineStr">
        <is>
          <t>Payments on financing lease liabilities</t>
        </is>
      </c>
      <c r="B35" s="5" t="n">
        <v>-2191</v>
      </c>
      <c r="C35" s="5" t="n">
        <v>-1911</v>
      </c>
    </row>
    <row r="36">
      <c r="A36" s="4" t="inlineStr">
        <is>
          <t>Net cash (used in) provided by financing activities</t>
        </is>
      </c>
      <c r="B36" s="5" t="n">
        <v>-58784</v>
      </c>
      <c r="C36" s="5" t="n">
        <v>418258</v>
      </c>
    </row>
    <row r="37">
      <c r="A37" s="4" t="inlineStr">
        <is>
          <t>Net (decrease) increase in cash and cash equivalents</t>
        </is>
      </c>
      <c r="B37" s="5" t="n">
        <v>-3788</v>
      </c>
      <c r="C37" s="5" t="n">
        <v>10653</v>
      </c>
    </row>
    <row r="38">
      <c r="A38" s="4" t="inlineStr">
        <is>
          <t>Cash and cash equivalents at the beginning of the period</t>
        </is>
      </c>
      <c r="B38" s="5" t="n">
        <v>7970</v>
      </c>
      <c r="C38" s="5" t="n">
        <v>4292</v>
      </c>
    </row>
    <row r="39">
      <c r="A39" s="4" t="inlineStr">
        <is>
          <t>Cash and cash equivalents at the end of the period</t>
        </is>
      </c>
      <c r="B39" s="5" t="n">
        <v>4182</v>
      </c>
      <c r="C39" s="5" t="n">
        <v>14945</v>
      </c>
    </row>
    <row r="40">
      <c r="A40" s="3" t="inlineStr">
        <is>
          <t>Cash paid during the period for:</t>
        </is>
      </c>
      <c r="B40" s="4" t="inlineStr">
        <is>
          <t xml:space="preserve"> </t>
        </is>
      </c>
      <c r="C40" s="4" t="inlineStr">
        <is>
          <t xml:space="preserve"> </t>
        </is>
      </c>
    </row>
    <row r="41">
      <c r="A41" s="4" t="inlineStr">
        <is>
          <t>Interest</t>
        </is>
      </c>
      <c r="B41" s="5" t="n">
        <v>89524</v>
      </c>
      <c r="C41" s="5" t="n">
        <v>37890</v>
      </c>
    </row>
    <row r="42">
      <c r="A42" s="4" t="inlineStr">
        <is>
          <t>Income taxes</t>
        </is>
      </c>
      <c r="B42" s="5" t="n">
        <v>20</v>
      </c>
      <c r="C42" s="5" t="n">
        <v>43</v>
      </c>
    </row>
    <row r="43">
      <c r="A43" s="3" t="inlineStr">
        <is>
          <t>Non-cash investing activities:</t>
        </is>
      </c>
      <c r="B43" s="4" t="inlineStr">
        <is>
          <t xml:space="preserve"> </t>
        </is>
      </c>
      <c r="C43" s="4" t="inlineStr">
        <is>
          <t xml:space="preserve"> </t>
        </is>
      </c>
    </row>
    <row r="44">
      <c r="A44" s="4" t="inlineStr">
        <is>
          <t>Increase (decrease) in accrued capital expenditures and other</t>
        </is>
      </c>
      <c r="B44" s="5" t="n">
        <v>10084</v>
      </c>
      <c r="C44" s="5" t="n">
        <v>-1019</v>
      </c>
    </row>
    <row r="45">
      <c r="A45" s="3" t="inlineStr">
        <is>
          <t>Non-cash financing activities:</t>
        </is>
      </c>
      <c r="B45" s="4" t="inlineStr">
        <is>
          <t xml:space="preserve"> </t>
        </is>
      </c>
      <c r="C45" s="4" t="inlineStr">
        <is>
          <t xml:space="preserve"> </t>
        </is>
      </c>
    </row>
    <row r="46">
      <c r="A46" s="4" t="inlineStr">
        <is>
          <t>Non-cash lease liability arising from obtaining right of use assets during the period</t>
        </is>
      </c>
      <c r="B46" s="6" t="n">
        <v>4764</v>
      </c>
      <c r="C46" s="6" t="n">
        <v>95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On April 8, 2022, DKL Delaware Gathering, LLC, a subsidiary of the Partnership ("Delaware Gathering"), entered into a Membership Interest Purchase Agreement (the “3 Bear Purchase Agreement”) with 3 Bear Energy – New Mexico LLC (the “Seller”) to purchase 100% of the limited liability company interests in 3 Bear Delaware Holding – NM, LLC (“3 Bear”) (subsequently renamed to DKL Delaware Holding - NM, LLC), related to the Seller’s crude oil and natural gas gathering, processing and transportation businesses, as well as water disposal and recycling operations, in the Delaware Basin of New Mexico (the “Delaware Gathering Acquisition”). The Delaware Gathering Acquisition was completed on June 1, 2022 (the "Acquisition Date").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substantial majority of our existing assets are both integral to and dependent upon the success of Delek Holdings' refining operations, as many of our assets are contracted exclusively to Delek Holdings in support of its Tyler, El Dorado and Big Spring refineries. 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2 (our "Annual Report on Form 10-K"), filed with the U.S. Securities and Exchange Commission (the "SEC") on March 1, 2023 and in accordance with the rules and regulations of the SEC. These unaudited condensed consolidated financial statements should be read in conjunction with the audited consolidated financial statements and notes thereto for the year ended December 31, 2022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 New Accounting Pronouncements Adopted During 2023 ASU 2023-03 , Presentation of Financial Statements (Topic 205), Income Statement - Reporting Comprehensive Income (Topic 220), Distinguishing Liabilities from Equity (Topic 480), Equity (Topic 505), and Compensation - Stock Compensation (Topic 718)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SU 2023-03”). This ASU amends or supersedes various SEC paragraphs within the FASB Accounting Standards Codification to conform to past SEC announcements and guidance issued by the SEC. ASU 2023-03 does not provide any new guidance, so there is no transition or effective date. We adopted ASU 2023-03 in July 2023. There was no material impact on our condensed consolidated financial statements. Accounting Pronouncements Not Yet Adopted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solidated statements, but does not currently expect adopting this new guidance will have a material impact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Delaware Gathering (formerly 3 Bear) We completed the Delaware Gathering Acquisition on June 1, 2022, in which we acquired crude oil and natural gas gathering, processing, and transportation and storage operations, as well as water disposal and recycling operations, located in the Delaware Basin of New Mexico. The purchase price for the Delaware Gathering Acquisition was $628.3 million. The Delaware Gathering Acquisition was financed through a combination of cash on hand and borrowings under the DKL Credit Facility. For the three and nine months ended September 30, 2023, we incurred no incremental direct acquisition and integration costs. For the three and nine months ended September 30, 2022, we incurred $4.2 million and $10.6 million, respectively, in incremental direct acquisition and integration costs that principally consist of legal, advisory and other professional fees. Such costs are included in general and administrative expenses in the accompanying condensed consolidated statements of income for these periods.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Purchase Price Allocation The following table summarizes the final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The goodwill recognized in the Delaware Gathering Acquisition is primarily attributable to enhancing our third 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Delaware Gathering Acquisition is included in the Gathering and Processing segment. Unaudited Pro Forma Financial Information The following table summarizes the unaudited pro forma financial information of the Partnership assuming the Delaware Gathering Acquisition had occurred on January 1, 2021.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 presented, nor is it indicative of future operating results of the combined company. Actual results may differ significantly from the unaudited pro forma financial information. (in thousands, except per unit data) Three Months Ended September 30, 2022 Nine Months Ended September 30, 2022 Net sales $ 294,025 $ 865,874 Net income attributable to partners $ 48,708 $ 114,100 Net income per limited partner unit: Basic income per unit $ 1.12 $ 2.62 Diluted income per unit $ 1.12 $ 2.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and restated, the "Omnibus Agreement"). The Omnibus Agreement governs the provision of certain operational services and reimbursement obligations, among other matters, between the Partnership and Delek Holdings, and obligates us to pay an annual fee of $4.3 million to Delek Holdings for its provision of centralized corporate services to the Partnership.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as no reimbursement by Delek Holdings during the three and nine months ended September 30, 2023. We were reimbursed a nominal amount by Delek Holdings during the nine months ended September 30, 2022, with no such reimbursements during the three months ended September 30, 2022. Additionally, we are reimbursed or indemnified, as the case may be, for costs incurred in excess of certain amounts related to certain asset failures, pursuant to the terms of the Omnibus Agreement. As of September 30, 2023 and December 31, 2022, there was no receivable from related parties for these matters. These reimbursements are recorded as reductions to operating expenses. There were no reimbursements for these matters in each of the three and nine month periods ended September 30, 2023 and 2022.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3. Total fees paid to the Partnership were $0.4 million for both the three months ended September 30, 2023 and 2022, respectively, and $1.2 million for both the nine months ended September 30, 2023 and 2022, respectively,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Related Party Revolving Credit Facility On November 6, 2023, the Partnership and certain of its subsidiaries, as guarantors, entered into the Related Party Revolving Credit Facility (as defined below) with Delek Holdings. See Note 6 - Long-Term Obligations for further information.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affiliate. A summary of revenue, purchases and expense transactions with Delek Holdings and its affiliates are as follows (in thousands): Three Months Ended September 30, Nine Months Ended September 30, 2023 2022 2023 2022 Revenues $ 156,411 $ 127,150 $ 414,403 $ 375,270 Purchases $ 115,149 $ 124,714 $ 298,262 $ 374,329 Operating and maintenance expenses $ 15,944 $ 16,478 $ 47,742 $ 39,741 General and administrative expenses $ 3,233 $ 4,556 $ 11,112 $ 10,708 Quarterly Cash Distributions Date of Distribution Distributions paid to Delek Holdings (in thousands) February 9, 2023 $ 34,998 May 15, 2023 $ 35,169 August 14, 2023 $ 35,512 November 13, 2023 (1) $ 35,855 Total $ 141,534 February 8, 2022 $ 33,829 May 12, 2022 $ 33,625 August 11, 2022 $ 33,797 November 10, 2022 $ 33,968 Total $ 135,219 (1) On October 25, 2023, the board of directors of our general partner declared this quarterly cash distribution based on the available cash as of the date of deter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9:50:05Z</dcterms:created>
  <dcterms:modified xmlns:dcterms="http://purl.org/dc/terms/" xmlns:xsi="http://www.w3.org/2001/XMLSchema-instance" xsi:type="dcterms:W3CDTF">2023-11-08T19:50:05Z</dcterms:modified>
</cp:coreProperties>
</file>